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Recen" sheetId="8" state="visible" r:id="rId8"/>
    <sheet xmlns:r="http://schemas.openxmlformats.org/officeDocument/2006/relationships" name="Rate and Regulatory Matters" sheetId="9" state="visible" r:id="rId9"/>
    <sheet xmlns:r="http://schemas.openxmlformats.org/officeDocument/2006/relationships" name="Capitalization" sheetId="10" state="visible" r:id="rId10"/>
    <sheet xmlns:r="http://schemas.openxmlformats.org/officeDocument/2006/relationships" name="Earnings Per Share" sheetId="11" state="visible" r:id="rId11"/>
    <sheet xmlns:r="http://schemas.openxmlformats.org/officeDocument/2006/relationships" name="Business Segment Data" sheetId="12" state="visible" r:id="rId12"/>
    <sheet xmlns:r="http://schemas.openxmlformats.org/officeDocument/2006/relationships" name="Short-term Borrowings" sheetId="13" state="visible" r:id="rId13"/>
    <sheet xmlns:r="http://schemas.openxmlformats.org/officeDocument/2006/relationships" name="Commitments and Contingent Liab"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Capitalization (Tables)" sheetId="17" state="visible" r:id="rId17"/>
    <sheet xmlns:r="http://schemas.openxmlformats.org/officeDocument/2006/relationships" name="Earnings Per Share (Tables)" sheetId="18" state="visible" r:id="rId18"/>
    <sheet xmlns:r="http://schemas.openxmlformats.org/officeDocument/2006/relationships" name="Business Segment Data (Tables)" sheetId="19" state="visible" r:id="rId19"/>
    <sheet xmlns:r="http://schemas.openxmlformats.org/officeDocument/2006/relationships" name="Short-term Borrowings (Tables)" sheetId="20" state="visible" r:id="rId20"/>
    <sheet xmlns:r="http://schemas.openxmlformats.org/officeDocument/2006/relationships" name="Commitments and Contingent Li21" sheetId="21" state="visible" r:id="rId21"/>
    <sheet xmlns:r="http://schemas.openxmlformats.org/officeDocument/2006/relationships" name="Employee Benefit Plans (Tables)" sheetId="22" state="visible" r:id="rId22"/>
    <sheet xmlns:r="http://schemas.openxmlformats.org/officeDocument/2006/relationships" name="Basis of Presentation and Rec23" sheetId="23" state="visible" r:id="rId23"/>
    <sheet xmlns:r="http://schemas.openxmlformats.org/officeDocument/2006/relationships" name="Rate and Regulatory Matters (De" sheetId="24" state="visible" r:id="rId24"/>
    <sheet xmlns:r="http://schemas.openxmlformats.org/officeDocument/2006/relationships" name="Capitalization (Narrative) (Det" sheetId="25" state="visible" r:id="rId25"/>
    <sheet xmlns:r="http://schemas.openxmlformats.org/officeDocument/2006/relationships" name="Capitalization (Schedule of Car" sheetId="26" state="visible" r:id="rId26"/>
    <sheet xmlns:r="http://schemas.openxmlformats.org/officeDocument/2006/relationships" name="Earnings Per Share (Details)" sheetId="27" state="visible" r:id="rId27"/>
    <sheet xmlns:r="http://schemas.openxmlformats.org/officeDocument/2006/relationships" name="Business Segment Data (Details)" sheetId="28" state="visible" r:id="rId28"/>
    <sheet xmlns:r="http://schemas.openxmlformats.org/officeDocument/2006/relationships" name="Short-term Borrowings (Details)" sheetId="29" state="visible" r:id="rId29"/>
    <sheet xmlns:r="http://schemas.openxmlformats.org/officeDocument/2006/relationships" name="Commitments and Contingent Li30" sheetId="30" state="visible" r:id="rId30"/>
    <sheet xmlns:r="http://schemas.openxmlformats.org/officeDocument/2006/relationships" name="Commitments and Contingent Li31" sheetId="31" state="visible" r:id="rId31"/>
    <sheet xmlns:r="http://schemas.openxmlformats.org/officeDocument/2006/relationships" name="Employee Benefit Plans (Narrati" sheetId="32" state="visible" r:id="rId32"/>
    <sheet xmlns:r="http://schemas.openxmlformats.org/officeDocument/2006/relationships" name="Employee Benefit Plans (Schedul" sheetId="33" state="visible" r:id="rId33"/>
    <sheet xmlns:r="http://schemas.openxmlformats.org/officeDocument/2006/relationships" name="Income Taxes (Details)" sheetId="34" state="visible" r:id="rId34"/>
  </sheets>
  <definedNames/>
  <calcPr calcId="124519" fullCalcOnLoad="1"/>
</workbook>
</file>

<file path=xl/sharedStrings.xml><?xml version="1.0" encoding="utf-8"?>
<sst xmlns="http://schemas.openxmlformats.org/spreadsheetml/2006/main" uniqueCount="445">
  <si>
    <t>Document and Entity Information - shares</t>
  </si>
  <si>
    <t>9 Months Ended</t>
  </si>
  <si>
    <t>Sep. 30, 2017</t>
  </si>
  <si>
    <t>Oct. 31, 2017</t>
  </si>
  <si>
    <t>Document And Entity Information [Abstract]</t>
  </si>
  <si>
    <t>Entity Registrant Name</t>
  </si>
  <si>
    <t>MIDDLESEX WATER CO</t>
  </si>
  <si>
    <t>Entity Central Index Key</t>
  </si>
  <si>
    <t>Document Type</t>
  </si>
  <si>
    <t>10-Q</t>
  </si>
  <si>
    <t>Document Period End Date</t>
  </si>
  <si>
    <t>Sep. 30,
		2017</t>
  </si>
  <si>
    <t>Amendment Flag</t>
  </si>
  <si>
    <t>false</t>
  </si>
  <si>
    <t>Current Fiscal Year End Date</t>
  </si>
  <si>
    <t>--12-31</t>
  </si>
  <si>
    <t>Entity Filer Category</t>
  </si>
  <si>
    <t>Accelerated Filer</t>
  </si>
  <si>
    <t>Entity Common Stock, Shares Outstanding</t>
  </si>
  <si>
    <t>Document Fiscal Period Focus</t>
  </si>
  <si>
    <t>Q3</t>
  </si>
  <si>
    <t>Document Fiscal Year Focus</t>
  </si>
  <si>
    <t>CONDENSED CONSOLIDATED STATEMENTS OF INCOME - USD ($) shares in Thousands, $ in Thousands</t>
  </si>
  <si>
    <t>3 Months Ended</t>
  </si>
  <si>
    <t>Sep. 30, 2016</t>
  </si>
  <si>
    <t>Income Statement [Abstract]</t>
  </si>
  <si>
    <t>Operating Revenues</t>
  </si>
  <si>
    <t>Operating Expenses:</t>
  </si>
  <si>
    <t>Operations and Maintenance</t>
  </si>
  <si>
    <t>Depreciation</t>
  </si>
  <si>
    <t>Other Taxes</t>
  </si>
  <si>
    <t>Total Operating Expenses</t>
  </si>
  <si>
    <t>Operating Income</t>
  </si>
  <si>
    <t>Other Income (Expense):</t>
  </si>
  <si>
    <t>Allowance for Funds Used During Construction</t>
  </si>
  <si>
    <t>Other Income</t>
  </si>
  <si>
    <t>Total Other Income, net</t>
  </si>
  <si>
    <t>Interest Charges</t>
  </si>
  <si>
    <t>Income before Income Taxes</t>
  </si>
  <si>
    <t>Income Taxes</t>
  </si>
  <si>
    <t>Net Income</t>
  </si>
  <si>
    <t>Preferred Stock Dividend Requirements</t>
  </si>
  <si>
    <t>Earnings Applicable to Common Stock</t>
  </si>
  <si>
    <t>Earnings per share of Common Stock:</t>
  </si>
  <si>
    <t>Basic</t>
  </si>
  <si>
    <t>Diluted</t>
  </si>
  <si>
    <t>Average Number of Common Shares Outstanding:</t>
  </si>
  <si>
    <t>Cash Dividends Paid per Common Share</t>
  </si>
  <si>
    <t>CONDENSED CONSOLIDATED BALANCE SHEETS - USD ($) $ in Thousands</t>
  </si>
  <si>
    <t>Dec. 31, 2016</t>
  </si>
  <si>
    <t>UTILITY PLANT:</t>
  </si>
  <si>
    <t>Water Production</t>
  </si>
  <si>
    <t>Transmission and Distribution</t>
  </si>
  <si>
    <t>General</t>
  </si>
  <si>
    <t>Construction Work in Progress</t>
  </si>
  <si>
    <t>TOTAL</t>
  </si>
  <si>
    <t>Less Accumulated Depreciation</t>
  </si>
  <si>
    <t>UTILITY PLANT - NET</t>
  </si>
  <si>
    <t>CURRENT ASSETS:</t>
  </si>
  <si>
    <t>Cash and Cash Equivalents</t>
  </si>
  <si>
    <t>Accounts Receivable, net</t>
  </si>
  <si>
    <t>Unbilled Revenues</t>
  </si>
  <si>
    <t>Materials and Supplies (at average cost)</t>
  </si>
  <si>
    <t>Prepayments</t>
  </si>
  <si>
    <t>TOTAL CURRENT ASSETS</t>
  </si>
  <si>
    <t>Preliminary Survey and Investigation Charges</t>
  </si>
  <si>
    <t>Regulatory Assets</t>
  </si>
  <si>
    <t>Operations Contracts, Developer and Other Receivables</t>
  </si>
  <si>
    <t>Restricted Cash</t>
  </si>
  <si>
    <t>Non-utility Assets - Net</t>
  </si>
  <si>
    <t>Federal Income Tax Receivable</t>
  </si>
  <si>
    <t>Other</t>
  </si>
  <si>
    <t>TOTAL DEFERRED CHARGES AND OTHER ASSETS</t>
  </si>
  <si>
    <t>TOTAL ASSETS</t>
  </si>
  <si>
    <t>CAPITALIZATION:</t>
  </si>
  <si>
    <t>Common Stock, No Par Value</t>
  </si>
  <si>
    <t>Retained Earnings</t>
  </si>
  <si>
    <t>TOTAL COMMON EQUITY</t>
  </si>
  <si>
    <t>Preferred Stock</t>
  </si>
  <si>
    <t>Long-term Debt</t>
  </si>
  <si>
    <t>TOTAL CAPITALIZATION</t>
  </si>
  <si>
    <t>CURRENT LIABILITIES:</t>
  </si>
  <si>
    <t>Current Portion of Long-term Debt</t>
  </si>
  <si>
    <t>Notes Payable</t>
  </si>
  <si>
    <t>Accounts Payable</t>
  </si>
  <si>
    <t>Accrued Taxes</t>
  </si>
  <si>
    <t>Accrued Interest</t>
  </si>
  <si>
    <t>Unearned Revenues and Advanced Service Fees</t>
  </si>
  <si>
    <t>TOTAL CURRENT LIABILITIES</t>
  </si>
  <si>
    <t>COMMITMENTS AND CONTINGENT LIABILITIES (Note 7)</t>
  </si>
  <si>
    <t xml:space="preserve"> </t>
  </si>
  <si>
    <t>DEFERRED CREDITS AND OTHER LIABILITIES:</t>
  </si>
  <si>
    <t>Customer Advances for Construction</t>
  </si>
  <si>
    <t>Accumulated Deferred Investment Tax Credits</t>
  </si>
  <si>
    <t>Accumulated Deferred Income Taxes</t>
  </si>
  <si>
    <t>Employee Benefit Plans</t>
  </si>
  <si>
    <t>Regulatory Liability - Cost of Utility Plant Removal</t>
  </si>
  <si>
    <t>TOTAL DEFERRED CREDITS AND OTHER LIABILITIES</t>
  </si>
  <si>
    <t>CONTRIBUTIONS IN AID OF CONSTRUCTION</t>
  </si>
  <si>
    <t>TOTAL CAPITALIZATION AND LIABILITIES</t>
  </si>
  <si>
    <t>CONDENSED CONSOLIDATED STATEMENTS OF CASH FLOWS - USD ($) $ in Thousands</t>
  </si>
  <si>
    <t>CASH FLOWS FROM OPERATING ACTIVITIES:</t>
  </si>
  <si>
    <t>Adjustments to Reconcile Net Income to Net Cash Provided by Operating Activities:</t>
  </si>
  <si>
    <t>Depreciation and Amortization</t>
  </si>
  <si>
    <t>Provision for Deferred Income Taxes and Investment Tax Credits</t>
  </si>
  <si>
    <t>Equity Portion of Allowance for Funds Used During Construction (AFUDC)</t>
  </si>
  <si>
    <t>Cash Surrender Value of Life Insurance</t>
  </si>
  <si>
    <t>Stock Compensation Expense</t>
  </si>
  <si>
    <t>Changes in Assets and Liabilities:</t>
  </si>
  <si>
    <t>Accounts Receivable</t>
  </si>
  <si>
    <t>Materials and Supplies</t>
  </si>
  <si>
    <t>Unearned Revenue &amp; Advanced Service Fees</t>
  </si>
  <si>
    <t>Other Assets and Liabilities</t>
  </si>
  <si>
    <t>NET CASH PROVIDED BY OPERATING ACTIVITIES</t>
  </si>
  <si>
    <t>CASH FLOWS FROM INVESTING ACTIVITIES:</t>
  </si>
  <si>
    <t>Utility Plant Expenditures, Including AFUDC of $150 in 2017, $126 in 2016</t>
  </si>
  <si>
    <t>NET CASH USED IN INVESTING ACTIVITIES</t>
  </si>
  <si>
    <t>CASH FLOWS FROM FINANCING ACTIVITIES:</t>
  </si>
  <si>
    <t>Redemption of Long-term Debt</t>
  </si>
  <si>
    <t>Proceeds from Issuance of Long-term Debt</t>
  </si>
  <si>
    <t>Net Short-term Bank Borrowings</t>
  </si>
  <si>
    <t>Deferred Debt Issuance Expense</t>
  </si>
  <si>
    <t>Proceeds from Issuance of Common Stock</t>
  </si>
  <si>
    <t>Payment of Common Dividends</t>
  </si>
  <si>
    <t>Payment of Preferred Dividends</t>
  </si>
  <si>
    <t>Construction Advances and Contributions-Net</t>
  </si>
  <si>
    <t>NET CASH PROVIDED BY FINANCING ACTIVITIES</t>
  </si>
  <si>
    <t>NET CHANGES IN CASH AND CASH EQUIVALENTS</t>
  </si>
  <si>
    <t>CASH AND CASH EQUIVALENTS AT BEGINNING OF PERIOD</t>
  </si>
  <si>
    <t>CASH AND CASH EQUIVALENTS AT END OF PERIOD</t>
  </si>
  <si>
    <t>SUPPLEMENTAL DISCLOSURE OF NON-CASH ACTIVITY:</t>
  </si>
  <si>
    <t>Utility Plant received as Construction Advances and Contributions</t>
  </si>
  <si>
    <t>Long-term Debt Deobligation</t>
  </si>
  <si>
    <t>Cash Paid During the Year for:</t>
  </si>
  <si>
    <t>Interest</t>
  </si>
  <si>
    <t>Interest Capitalized</t>
  </si>
  <si>
    <t>CONDENSED CONSOLIDATED STATEMENTS OF CASH FLOWS (Parenthetical) - USD ($) $ in Thousands</t>
  </si>
  <si>
    <t>Statement of Cash Flows [Abstract]</t>
  </si>
  <si>
    <t>Allowance for funds used during construction</t>
  </si>
  <si>
    <t>CONDENSED CONSOLIDATED STATEMENTS OF CAPITAL STOCK AND LONG-TERM DEBT - USD ($) $ in Thousands</t>
  </si>
  <si>
    <t>TOTAL PREFERRED STOCK</t>
  </si>
  <si>
    <t>SUBTOTAL LONG-TERM DEBT</t>
  </si>
  <si>
    <t>Add: Premium on Issuance of Long-term Debt</t>
  </si>
  <si>
    <t>Less: Unamortized Debt Expense</t>
  </si>
  <si>
    <t>Less: Current Portion of Long-term Debt</t>
  </si>
  <si>
    <t>TOTAL LONG-TERM DEBT</t>
  </si>
  <si>
    <t>First Mortgage Bonds - Series WW [Member]</t>
  </si>
  <si>
    <t>First Mortgage Bonds - Series VV [Member]</t>
  </si>
  <si>
    <t>First Mortgage Bonds - Series UU [Member]</t>
  </si>
  <si>
    <t>First Mortgage Bonds - Series TT [Member]</t>
  </si>
  <si>
    <t>First Mortgage Bonds - Series SS [Member]</t>
  </si>
  <si>
    <t>First Mortgage Bonds - Series RR [Member]</t>
  </si>
  <si>
    <t>First Mortgage Bonds - Series QQ [Member]</t>
  </si>
  <si>
    <t>First Mortgage Bonds - Series PP [Member]</t>
  </si>
  <si>
    <t>First Mortgage Bonds - Series OO [Member]</t>
  </si>
  <si>
    <t>First Mortgage Bonds - Series NN [Member]</t>
  </si>
  <si>
    <t>First Mortgage Bonds - Series MM [Member]</t>
  </si>
  <si>
    <t>First Mortgage Bonds - Series LL [Member]</t>
  </si>
  <si>
    <t>First Mortgage Bonds - Series JJ [Member]</t>
  </si>
  <si>
    <t>First Mortgage Bonds - Series KK [Member]</t>
  </si>
  <si>
    <t>First Mortgage Bonds - Series HH [Member]</t>
  </si>
  <si>
    <t>First Mortgage Bonds - Series II [Member]</t>
  </si>
  <si>
    <t>First Mortgage Bonds - Series GG [Member]</t>
  </si>
  <si>
    <t>First Mortgage Bonds - Series EE [Member]</t>
  </si>
  <si>
    <t>First Mortgage Bonds - Series FF [Member]</t>
  </si>
  <si>
    <t>First Mortgage Bonds - Series BB [Member]</t>
  </si>
  <si>
    <t>First Mortgage Bonds - Series CC [Member]</t>
  </si>
  <si>
    <t>First Mortgage Bonds - Series AA [Member]</t>
  </si>
  <si>
    <t>First Mortgage Bonds - Series Y [Member]</t>
  </si>
  <si>
    <t>First Mortgage Bonds - Series Z [Member]</t>
  </si>
  <si>
    <t>State Revolving Trust Note, due November 30, 2030 [Member]</t>
  </si>
  <si>
    <t>First Mortgage Bonds - Series X [Member]</t>
  </si>
  <si>
    <t>Amortizing Secured Note, due April 20, 2040 [Member]</t>
  </si>
  <si>
    <t>State Revolving Trust Note, due July 1, 2031 [Member]</t>
  </si>
  <si>
    <t>Amortizing Secured Note 7.05%, due January 20, 2030 [Member]</t>
  </si>
  <si>
    <t>Amortizing Secured Note 5.69%, due January 20, 2030 [Member]</t>
  </si>
  <si>
    <t>State Revolving Trust Note, due August 1, 2031 [Member]</t>
  </si>
  <si>
    <t>Amortizing Secured Note, due April 20, 2029 [Member]</t>
  </si>
  <si>
    <t>State Revolving Trust Note, due July 1, 2028 [Member]</t>
  </si>
  <si>
    <t>State Revolving Trust Note, due January 1, 2028 [Member]</t>
  </si>
  <si>
    <t>State Revolving Trust Bond 4.00% to 5.00%, due August 1, 2021 [Member]</t>
  </si>
  <si>
    <t>State Revolving Trust Bond 0.00%, due August 1, 2021 [Member]</t>
  </si>
  <si>
    <t>State Revolving Trust Note, due January 25, 2027 [Member]</t>
  </si>
  <si>
    <t>State Revolving Trust Note, due December 1, 2026 [Member]</t>
  </si>
  <si>
    <t>State Revolving Trust Note, due May 1, 2025 [Member]</t>
  </si>
  <si>
    <t>State Revolving Trust Note, due March 1, 2026 [Member]</t>
  </si>
  <si>
    <t>Amortizing Secured Note, due September 19, 2031 [Member]</t>
  </si>
  <si>
    <t>State Revolving Trust Note, due December 31, 2022 [Member]</t>
  </si>
  <si>
    <t>Amortizing Secured Note, due May 19, 2028 [Member]</t>
  </si>
  <si>
    <t>Amortizing Secured Note, due August 25, 2030 [Member]</t>
  </si>
  <si>
    <t>Amortizing Secured Note, due December 20, 2021 [Member]</t>
  </si>
  <si>
    <t>Construction Loans [Member]</t>
  </si>
  <si>
    <t>Convertible Preferred Stock $7.00 Series [Member]</t>
  </si>
  <si>
    <t>Convertible Preferred Stock $8.00 Series [Member]</t>
  </si>
  <si>
    <t>Nonredeemable Preferred Stock $7.00 Series [Member]</t>
  </si>
  <si>
    <t>Nonredeemable Preferred Stock $4.75 Series [Member]</t>
  </si>
  <si>
    <t>State Revolving Trust Note, due February 1, 2036 [Member]</t>
  </si>
  <si>
    <t>CONDENSED CONSOLIDATED STATEMENTS OF CAPITAL STOCK AND LONG-TERM DEBT (Parenthetical) - shares shares in Thousands</t>
  </si>
  <si>
    <t>Common Stock, Shares Authorized</t>
  </si>
  <si>
    <t>Common Stock, Shares Outstanding</t>
  </si>
  <si>
    <t>Preferred Stock, Shares Authorized</t>
  </si>
  <si>
    <t>Preferred Stock, Shares Outstanding</t>
  </si>
  <si>
    <t>Interest rate</t>
  </si>
  <si>
    <t>2.00%</t>
  </si>
  <si>
    <t>Due date of debt</t>
  </si>
  <si>
    <t>Feb. 1,
		2036</t>
  </si>
  <si>
    <t>6.25%</t>
  </si>
  <si>
    <t>May 19,
		2028</t>
  </si>
  <si>
    <t>6.44%</t>
  </si>
  <si>
    <t>Aug. 25,
		2030</t>
  </si>
  <si>
    <t>6.46%</t>
  </si>
  <si>
    <t>Sep. 19,
		2031</t>
  </si>
  <si>
    <t>4.22%</t>
  </si>
  <si>
    <t>Dec. 31,
		2022</t>
  </si>
  <si>
    <t>3.60%</t>
  </si>
  <si>
    <t>May 1,
		2025</t>
  </si>
  <si>
    <t>3.30%</t>
  </si>
  <si>
    <t>Mar. 1,
		2026</t>
  </si>
  <si>
    <t>3.49%</t>
  </si>
  <si>
    <t>Jan. 25,
		2027</t>
  </si>
  <si>
    <t>4.03%</t>
  </si>
  <si>
    <t>Dec. 1,
		2026</t>
  </si>
  <si>
    <t>Aug. 1,
		2021</t>
  </si>
  <si>
    <t>State Revolving Trust Bond 4.00% to 5.00%, due August 1, 2021 [Member] | Minimum [Member]</t>
  </si>
  <si>
    <t>4.00%</t>
  </si>
  <si>
    <t>State Revolving Trust Bond 4.00% to 5.00%, due August 1, 2021 [Member] | Maximum [Member]</t>
  </si>
  <si>
    <t>5.00%</t>
  </si>
  <si>
    <t>3.64%</t>
  </si>
  <si>
    <t>Jul. 1,
		2028</t>
  </si>
  <si>
    <t>Jan. 1,
		2028</t>
  </si>
  <si>
    <t>3.45%</t>
  </si>
  <si>
    <t>Aug. 1,
		2031</t>
  </si>
  <si>
    <t>5.69%</t>
  </si>
  <si>
    <t>Apr. 20,
		2029</t>
  </si>
  <si>
    <t>7.05%</t>
  </si>
  <si>
    <t>Jan. 20,
		2030</t>
  </si>
  <si>
    <t>6.59%</t>
  </si>
  <si>
    <t>4.47%</t>
  </si>
  <si>
    <t>Apr. 20,
		2040</t>
  </si>
  <si>
    <t>3.75%</t>
  </si>
  <si>
    <t>Jul. 1,
		2031</t>
  </si>
  <si>
    <t>Nov. 30,
		2030</t>
  </si>
  <si>
    <t>0.00%</t>
  </si>
  <si>
    <t>Aug. 1,
		2018</t>
  </si>
  <si>
    <t>First Mortgage Bonds - Series Y [Member] | Minimum [Member]</t>
  </si>
  <si>
    <t>4.25%</t>
  </si>
  <si>
    <t>First Mortgage Bonds - Series Y [Member] | Maximum [Member]</t>
  </si>
  <si>
    <t>4.63%</t>
  </si>
  <si>
    <t>Aug. 1,
		2019</t>
  </si>
  <si>
    <t>First Mortgage Bonds - Series AA [Member] | Minimum [Member]</t>
  </si>
  <si>
    <t>5.25%</t>
  </si>
  <si>
    <t>First Mortgage Bonds - Series AA [Member] | Maximum [Member]</t>
  </si>
  <si>
    <t>5.75%</t>
  </si>
  <si>
    <t>First Mortgage Bonds - Series CC [Member] | Minimum [Member]</t>
  </si>
  <si>
    <t>First Mortgage Bonds - Series CC [Member] | Maximum [Member]</t>
  </si>
  <si>
    <t>Aug. 1,
		2023</t>
  </si>
  <si>
    <t>Aug. 1,
		2024</t>
  </si>
  <si>
    <t>First Mortgage Bonds - Series FF [Member] | Minimum [Member]</t>
  </si>
  <si>
    <t>3.00%</t>
  </si>
  <si>
    <t>First Mortgage Bonds - Series FF [Member] | Maximum [Member]</t>
  </si>
  <si>
    <t>5.50%</t>
  </si>
  <si>
    <t>Aug. 1,
		2026</t>
  </si>
  <si>
    <t>First Mortgage Bonds - Series HH [Member] | Minimum [Member]</t>
  </si>
  <si>
    <t>First Mortgage Bonds - Series HH [Member] | Maximum [Member]</t>
  </si>
  <si>
    <t>Aug. 1,
		2027</t>
  </si>
  <si>
    <t>First Mortgage Bonds - Series JJ [Member] | Minimum [Member]</t>
  </si>
  <si>
    <t>3.40%</t>
  </si>
  <si>
    <t>First Mortgage Bonds - Series JJ [Member] | Maximum [Member]</t>
  </si>
  <si>
    <t>Aug. 1,
		2028</t>
  </si>
  <si>
    <t>First Mortgage Bonds - Series LL [Member] | Minimum [Member]</t>
  </si>
  <si>
    <t>First Mortgage Bonds - Series LL [Member] | Maximum [Member]</t>
  </si>
  <si>
    <t>Aug. 1,
		2030</t>
  </si>
  <si>
    <t>First Mortgage Bonds - Series NN [Member] | Minimum [Member]</t>
  </si>
  <si>
    <t>First Mortgage Bonds - Series NN [Member] | Maximum [Member]</t>
  </si>
  <si>
    <t>4.375%</t>
  </si>
  <si>
    <t>First Mortgage Bonds - Series PP [Member] | Minimum [Member]</t>
  </si>
  <si>
    <t>First Mortgage Bonds - Series PP [Member] | Maximum [Member]</t>
  </si>
  <si>
    <t>Oct. 1,
		2023</t>
  </si>
  <si>
    <t>3.80%</t>
  </si>
  <si>
    <t>Oct. 1,
		2038</t>
  </si>
  <si>
    <t>Oct. 1,
		2047</t>
  </si>
  <si>
    <t>Aug. 1,
		2032</t>
  </si>
  <si>
    <t>First Mortgage Bonds - Series UU [Member] | Minimum [Member]</t>
  </si>
  <si>
    <t>First Mortgage Bonds - Series UU [Member] | Maximum [Member]</t>
  </si>
  <si>
    <t>3.25%</t>
  </si>
  <si>
    <t>Aug. 1,
		2033</t>
  </si>
  <si>
    <t>First Mortgage Bonds - Series WW [Member] | Minimum [Member]</t>
  </si>
  <si>
    <t>First Mortgage Bonds - Series WW [Member] | Maximum [Member]</t>
  </si>
  <si>
    <t>8.05%</t>
  </si>
  <si>
    <t>Dec. 20,
		2021</t>
  </si>
  <si>
    <t>4.45%</t>
  </si>
  <si>
    <t>State Revolving Fund Bond 0.00%, due August 1, 2021 [Member]</t>
  </si>
  <si>
    <t>Basis of Presentation and Recent Developments</t>
  </si>
  <si>
    <t>Basis of Presentation and Recent Developments [Abstract]</t>
  </si>
  <si>
    <t>Note 1 – Basis of Presentation and Recent Developments Middlesex Water Company (Middlesex or the Company)
is the parent company and sole shareholder of Tidewater Utilities, Inc. (Tidewater), Tidewater Environmental Services, Inc. (TESI),
Pinelands Water Company (Pinelands Water) and Pinelands Wastewater Company (Pinelands Wastewater) (collectively, Pinelands), Utility
Service Affiliates, Inc. (USA), Utility Service Affiliates (Perth Amboy) Inc. (USA-PA), and Twin Lakes Utilities, Inc.
(Twin Lakes). Southern Shores Water Company, LLC (Southern Shores) and White Marsh Environmental Systems, Inc. (White Marsh) are
wholly-owned subsidiaries of Tidewater. The financial statements for Middlesex and its wholly-owned subsidiaries (the Company)
are reported on a consolidated basis. All significant intercompany accounts and transactions have been eliminated. The consolidated notes within the 2016 Annual
Report on Form 10-K (the 2016 Form 10-K) are applicable to these financial statements and, in the opinion of the Company, the accompanying
unaudited condensed consolidated financial statements contain all adjustments necessary (including normal recurring accruals) to
present fairly the financial position as of September 30, 2017, the results of operations for the three and nine month periods
ended September 30, 2017 and 2016 and cash flows for the nine month periods ended September 30, 2017 and 2016. Information included
in the Condensed Consolidated Balance Sheet as of December 31, 2016, has been derived from the Company’s audited financial
statements for the year ended December 31, 2016 included in the 2016 Form 10-K. Recent Accounting Guidance Inventory Accounting for Share-Based Payments - Revenue Recognition Recognition and Measurement of Financial
Assets and Financial Liabilities Leases - Statement of Cash Flows - Restricted Cash - Employee Benefit Plans-Net Periodic Benefit
Cost – There are no other new adopted or proposed
accounting guidance that the Company is aware of that could have a material impact on the Company’s financial statements.</t>
  </si>
  <si>
    <t>Rate and Regulatory Matters</t>
  </si>
  <si>
    <t>Regulated Operations [Abstract]</t>
  </si>
  <si>
    <t xml:space="preserve">Note 2 Rate and Regulatory Matters Middlesex – On October 20, 2017, the NJBPU approved Middlesex’s
petition to reset its Purchased Water Adjustment Clause (PWAC) tariff rate to recover additional annual costs of $1.2 million for
the purchase of untreated water from the New Jersey Water Supply Authority. A PWAC is a rate mechanism that allows for the recovery
of increased purchased water costs between base rate case filings. The PWAC is reset to zero once those increased costs are included
in base rates. The reset PWAC tariff rate became effective on November 1, 2017. Tidewater - </t>
  </si>
  <si>
    <t>Capitalization</t>
  </si>
  <si>
    <t>Note 3 – Capitalization Common Stock During the nine months ended September 30,
2017 and 2016, there were 24,154 common shares (approximately $0.9 million) and 35,350 common shares (approximately $1.2 million),
respectively, issued under the Middlesex Water Company Investment Plan. Long-term Debt In January 2017, the NJBPU approved Middlesex’s
request to borrow up to $37.0 million under the New Jersey State Revolving Fund (SRF) program to fund the construction of a large-diameter
transmission pipeline from the Carl J. Olsen water treatment plant and interconnect with our distribution system. Middlesex currently
expects to close on the SRF construction loan in the first quarter of 2018 with funding requisitions occurring primarily throughout
2018 and 2019. Middlesex closed on a $9.5 million NJBPU approved
SRF construction loan in August 2017. The proceeds will be used to fund the RENEW 2017 project. RENEW is an ongoing program to
eliminate all unlined water distribution mains in the Middlesex system. Funding requisitions are expected to occur primarily throughout
the remainder of 2017. Middlesex closed on a $2.3 million NJBPU approved
SRF construction loan in May 2017. The proceeds will be used to fund the upgrade of a booster station at one of its well fields.
Funding requisitions are expected to occur through early 2018. In November 2017, Middlesex is scheduled to
close out three of its active New Jersey SRF construction loans (booster station upgrade, RENEW 2015 and RENEW 2016 projects) by
issuing first mortgage bonds designated as Series XX (approximately $11.1 million) and Series YY (approximately $3.7 million).
The interest rate on the Series XX bond will be zero and the interest rate on the Series YY bond will be determined at the time
of closing using the credit rating of the State of New Jersey. The final maturity date for both bonds will be August 1, 2047. Fair Value of Financial Instruments The following methods and assumptions were
used by the Company in estimating its fair value disclosure for financial instruments for which it is practicable to estimate that
value. The carrying amounts reflected in the condensed consolidated balance sheets for cash and cash equivalents, trade receivables,
accounts payable and notes payable approximate their respective fair values due to the short-term maturities of these instruments.
The fair value of First Mortgage and SRF Bonds (collectively, the Bonds) issued by Middlesex is based on quoted market prices for
similar issues. Under the fair value hierarchy, the fair value of cash and cash equivalents is classified as a Level 1 measurement
and the fair value of notes payable and the Bonds in the table below are classified as Level 2 measurements. The carrying amount
and fair value of the Bonds were as follows:
(In Thousands)
September 30, 2017 December 31, 2016
Carrying Fair Carrying Fair
Amount Value Amount Value
Bonds $ 80,203 $ 82,573 $ 82,786 $ 84,821 For other long-term debt for which there was
no quoted market price and there is not an active trading market, it was not practicable to estimate their fair value (for details,
including carrying value, interest rate and due date on these series of long-term debt, please refer to those series noted as “Amortizing
Secured Note”, “State Revolving Trust Note” and “Construction Loans” on the Condensed Consolidated
Statements of Capital Stock and Long-Term Debt). The carrying amount of these instruments was $64.1 million and $59.7 million at
September 30, 2017 and December 31, 2016, respectively. Customer advances for construction have carrying amounts of $21.3 million
and $20.8 million at September 30, 2017 and December 31, 2016, respectively. Their relative fair values cannot be accurately estimated
since future refund payments depend on several variables, including new customer connections, customer consumption levels and future
rate increases.</t>
  </si>
  <si>
    <t>Earnings Per Share</t>
  </si>
  <si>
    <t>Earnings Per Share [Abstract]</t>
  </si>
  <si>
    <t xml:space="preserve">Note 4 – Earnings Per Share Basic earnings per share (EPS) are computed on the basis of the
weighted average number of shares outstanding during the period presented. Diluted EPS assumes the conversion of both the Convertible
Preferred Stock $7.00 Series and the Convertible Preferred Stock $8.00 Series.
(In Thousands Except per Share Amounts)
Three Months Ended September 30,
2017 2016
Basic: Income Shares Income Shares
Net Income $ 7,642 16,340 $ 8,813 16,284
Preferred Dividend (36 ) (36 )
Earnings Applicable to Common Stock $ 7,606 16,340 $ 8,777 16,284
Basic EPS $ 0.47 $ 0.54
Diluted:
Earnings Applicable to Common Stock $ 7,606 16,340 $ 8,777 16,284
$7.00 Series Preferred Dividend 17 115 17 115
$8.00 Series Preferred Dividend 6 41 6 41
Adjusted Earnings Applicable to Common Stock $ 7,629 16,496 $ 8,800 16,440
Diluted EPS $ 0.46 $ 0.54
(In Thousands Except per Share Amounts)
Nine Months Ended September 30,
2017 2016
Basic: Income Shares Income Shares
Net Income $ 17,463 16,324 $ 19,522 16,262
Preferred Dividend (108 ) (108 )
Earnings Applicable to Common Stock $ 17,355 16,324 $ 19,414 16,262
Basic EPS $ 1.06 $ 1.19
Diluted:
Earnings Applicable to Common Stock $ 17,355 16,324 $ 19,414 16,262
$7.00 Series Preferred Dividend 50 115 50 115
$8.00 Series Preferred Dividend 18 41 18 41
Adjusted Earnings Applicable to Common Stock $ 17,423 16,480 $ 19,482 16,418
Diluted EPS $ 1.06 $ 1.19 </t>
  </si>
  <si>
    <t>Business Segment Data</t>
  </si>
  <si>
    <t>Segment Reporting [Abstract]</t>
  </si>
  <si>
    <t xml:space="preserve">Note 5 – Business Segment Data The Company has identified two reportable segments.
One is the regulated business of collecting, treating and distributing water on a retail and wholesale basis to residential, commercial,
industrial and fire protection customers in parts of New Jersey, Delaware and Pennsylvania. This segment also includes regulated
wastewater systems in New Jersey and Delaware. The Company is subject to regulations as to its rates, services and other matters
by New Jersey, Delaware and Pennsylvania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
(In Thousands)
Three Months Ended Nine Months Ended
September 30, September 30,
Operations by Segments: 2017 2016 2017 2016
Revenues:
Regulated $ 32,252 $ 33,989 $ 88,023 $ 89,797
Non – Regulated 4,142 3,949 11,755 11,685
Inter-segment Elimination (220 ) (144 ) (459 ) (384 )
Consolidated Revenues $ 36,174 $ 37,794 $ 99,319 $ 101,098
Operating Income:
Regulated $ 12,098 $ 13,516 $ 28,195 $ 30,940
Non – Regulated 708 640 1,954 1,845
Consolidated Operating Income $ 12,806 $ 14,156 $ 30,149 $ 32,785
Net Income:
Regulated $ 7,232 $ 8,154 $ 16,341 $ 18,226
Non – Regulated 410 659 1,122 1,296
Consolidated Net Income $ 7,642 $ 8,813 $ 17,463 $ 19,522
Capital Expenditures:
Regulated $ 13,998 $ 14,011 $ 35,157 $ 33,961
Non – Regulated 7 24 13 185
Total Capital Expenditures $ 14,005 $ 14,035 $ 35,170 $ 34,146
As of As of
September 30, December 31,
2017 2016
Assets:
Regulated $ 654,248 $ 619,915
Non – Regulated 6,772 6,245
Inter-segment Elimination (9,101 ) (5,999 )
Consolidated Assets $ 651,919 $ 620,161 </t>
  </si>
  <si>
    <t>Short-term Borrowings</t>
  </si>
  <si>
    <t>Short-term Debt [Abstract]</t>
  </si>
  <si>
    <t>Note 6 – Short-term Borrowings As of September 30, 2017, the Company has established
lines of credit aggregating $92.0 million, an increase of $32.0 million since June 30, 2017. At September 30, 2017, the outstanding
borrowings under these credit lines were $24.5 million at a weighted average interest rate of 2.28%. The weighted average daily amounts of borrowings
outstanding under the Company’s credit lines and the weighted average interest rates on those amounts were as follows:
(In Thousands)
Three Months Ended Nine Months Ended
September 30, September 30,
2017 2016 2017 2016
Average Daily Amounts Outstanding $ 21,055 $ 11,734 $ 16,447 $ 6,177
Weighted Average Interest Rates 2.28% 1.54% 2.07% 1.52% The maturity dates for the $24.5 million outstanding
as of September 30, 2017 are all in October 2017 and November 2017 and are extendable at the discretion of the Company. Interest rates for short-term borrowings under
the lines of credit are below the prime rate with no requirement for compensating balances.</t>
  </si>
  <si>
    <t>Commitments and Contingent Liabilities</t>
  </si>
  <si>
    <t>Commitments and Contingencies Disclosure [Abstract]</t>
  </si>
  <si>
    <t>Note 7 – Commitments and Contingent Liabilities Water Supply Middlesex has an agreement with the New Jersey
Water Supply Authority (NJWSA) for the purchase of untreated water through November 30, 2023, which provides for an average purchase
of 27.0 million gallons a day (mgd). Pricing is set annually by the NJWSA through a public rate making process. The agreement has
provisions for additional pricing in the event Middlesex overdrafts or exceeds certain monthly and annual thresholds. Middlesex also has an agreement with a non-affiliated
regulated water utility for the purchase of treated water. This agreement, which expires February 27, 2021, provides for the minimum
purchase of 3.0 mgd of treated water with provisions for additional purchases. Tidewater contracts with the City of Dover,
Delaware to purchase 15.0 million gallons of treated water annually. Purchased water costs are shown below:
(In Thousands)
Three Months Ended Nine Months Ended
September 30, September 30,
2017 2016 2017 2016
Treated $ 791 $ 804 $ 2,365 $ 2,360
Untreated 673 675 1,905 1,911
Total Costs $ 1,464 $ 1,479 $ 4,270 $ 4,271 Contract Operations - Guarantees - If requested to perform
under the guaranty to the County and, if AWM and NSU, as guarantor to Middlesex, do not fulfill their obligations to indemnify
Middlesex against any claims that may arise under the Middlesex guaranty to the County, Middlesex would be required to fulfill
the remaining operational commitment of AWM. As of both September 30, 2017 and December 31, 2016, the liability recognized in Other
Non-Current Liabilities on the balance sheet for the guaranty is approximately $0.1 million. Construction The Company expects to spend approximately
$52 million for its construction program in 2017. The actual timing and amount of capital expenditures is dependent on project
scheduling and refinement of engineering estimates for certain projects. Litigation The Company is a defendant in lawsuits in the
normal course of business. We believe the resolution of pending claims and legal proceedings will not have a material adverse effect
on the Company’s consolidated financial statements. Change in Control Agreements The Company has Change in Control Agreements
with certain of its officers that provide compensation and benefits in the event of termination of employment in connection with
a change in control of the Company.</t>
  </si>
  <si>
    <t>Retirement Benefits [Abstract]</t>
  </si>
  <si>
    <t xml:space="preserve">Note 8 – Employee Benefit Plans Pension Benefits The Company’s Pension Plan covers all
active employees hired prior to April 1, 2007. Employees hired after March 31, 2007 are not eligible to participate in this plan,
but do participate in a defined contribution plan that provides an annual contribution at the discretion of the Company, based
upon a percentage of the participants’ compensation. In order to be eligible for a contribution, the participant must be
employed by the Company on December 31st of the year to which the contribution relates. For each of the three month periods ended
September 30, 2017 and 2016, the Company made Pension Plan cash contributions of $1.0 million. For each of the nine month periods
ended September 30, 2017 and 2016, the Company made Pension Plan cash contributions of $2.5 million. The Company expects to make
Pension Plan cash contributions of approximately $0.8 million over the remainder of the current year. The Company also maintains
an unfunded supplemental retirement benefit plan for certain active and retired Company officers and currently pays $0.3 million
in annual benefits to the retired participants. Other Postretirement Benefits The Company’s retirement plan other than
pensions (Other Benefits Plan) covers substantially all of its current retired employees. Employees hired after March 31, 2007
are not eligible to participate in this plan. Coverage includes healthcare and life insurance. For each of the three month periods
ended September 30, 2017 and 2016, the Company made Other Benefits Plan cash contributions of $0.2 million. For each of the nine
month periods ended September 30, 2017 and 2016, the Company made Other Benefits Plan cash contributions of $0.7 million. The Company
expects to make Other Benefits Plan cash contributions of approximately $0.9 million over the remainder of the current year. The following tables set forth information relating to the Company’s
periodic costs for its employee retirement benefit plans:
(In Thousands)
Pension Benefits Other Benefits
Three Months Ended September 30,
2017 2016 2017 2016
Service Cost $ 600 $ 577 $ 272 $ 275
Interest Cost 786 761 491 488
Expected Return on Assets (1,122 ) (1,004 ) (601 ) (558 )
Amortization of Unrecognized Losses 391 357 445 443
Amortization of Unrecognized Prior Service Cost (Credit) — — (432 ) (432 )
Net Periodic Benefit Cost $ 655 $ 691 $ 175 $ 216
(In Thousands)
Pension Benefits Other Benefits
Nine Months Ended September 30,
2017 2016 2017 2016
Service Cost $ 1,799 $ 1,731 $ 817 $ 824
Interest Cost 2,357 2,284 1,473 1,464
Expected Return on Assets (3,367 ) (3,011 ) (1,804 ) (1,674 )
Amortization of Unrecognized Losses 1,174 1,070 1,336 1,330
Amortization of Unrecognized Prior Service Cost (Credit) — — (1,296 ) (1,296 )
Net Periodic Benefit Cost $ 1,963 $ 2,074 $ 526 $ 648 </t>
  </si>
  <si>
    <t>Income Tax Disclosure [Abstract]</t>
  </si>
  <si>
    <t>Note
9 – Income Taxes As part of its 2014 Federal income tax return, the Company adopted the final Internal Revenue Service (IRS)
regulations pertaining to the tax deductibility of costs that qualify as repairs on tangible property. The adoption resulted in
a net reduction of $17.6 million in taxes previously remitted to the IRS, for which the Company has already sought and received
refunds pertaining to tax years 2012 through 2014 in accordance with IRS regulations. Subsequently, the Company’s 2014 federal
income tax return was selected for examination by the IRS. It is unknown at this time whether the results of this examination will
result in any changes to the filed Federal income tax return.</t>
  </si>
  <si>
    <t>Capitalization (Tables)</t>
  </si>
  <si>
    <t>Schedule of carrying amount and fair value of bonds</t>
  </si>
  <si>
    <t xml:space="preserve">The carrying amount
and fair value of the Bonds were as follows:
(In Thousands)
September 30, 2017 December 31, 2016
Carrying Fair Carrying Fair
Amount Value Amount Value
Bonds $ 80,203 $ 82,573 $ 82,786 $ 84,821 </t>
  </si>
  <si>
    <t>Earnings Per Share (Tables)</t>
  </si>
  <si>
    <t>Schedule of earnings per share</t>
  </si>
  <si>
    <t xml:space="preserve">Diluted EPS assumes the conversion of both the Convertible
Preferred Stock $7.00 Series and the Convertible Preferred Stock $8.00 Series.
(In Thousands Except per Share Amounts)
Three Months Ended September 30,
2017 2016
Basic: Income Shares Income Shares
Net Income $ 7,642 16,340 $ 8,813 16,284
Preferred Dividend (36 ) (36 )
Earnings Applicable to Common Stock $ 7,606 16,340 $ 8,777 16,284
Basic EPS $ 0.47 $ 0.54
Diluted:
Earnings Applicable to Common Stock $ 7,606 16,340 $ 8,777 16,284
$7.00 Series Preferred Dividend 17 115 17 115
$8.00 Series Preferred Dividend 6 41 6 41
Adjusted Earnings Applicable to Common Stock $ 7,629 16,496 $ 8,800 16,440
Diluted EPS $ 0.46 $ 0.54
(In Thousands Except per Share Amounts)
Nine Months Ended September 30,
2017 2016
Basic: Income Shares Income Shares
Net Income $ 17,463 16,324 $ 19,522 16,262
Preferred Dividend (108 ) (108 )
Earnings Applicable to Common Stock $ 17,355 16,324 $ 19,414 16,262
Basic EPS $ 1.06 $ 1.19
Diluted:
Earnings Applicable to Common Stock $ 17,355 16,324 $ 19,414 16,262
$7.00 Series Preferred Dividend 50 115 50 115
$8.00 Series Preferred Dividend 18 41 18 41
Adjusted Earnings Applicable to Common Stock $ 17,423 16,480 $ 19,482 16,418
Diluted EPS $ 1.06 $ 1.19 </t>
  </si>
  <si>
    <t>Business Segment Data (Tables)</t>
  </si>
  <si>
    <t>Schedule of segment reporting information, by segment</t>
  </si>
  <si>
    <t xml:space="preserve"> (In Thousands)
Three Months Ended Nine Months Ended
September 30, September 30,
Operations by Segments: 2017 2016 2017 2016
Revenues:
Regulated $ 32,252 $ 33,989 $ 88,023 $ 89,797
Non – Regulated 4,142 3,949 11,755 11,685
Inter-segment Elimination (220 ) (144 ) (459 ) (384 )
Consolidated Revenues $ 36,174 $ 37,794 $ 99,319 $ 101,098
Operating Income:
Regulated $ 12,098 $ 13,516 $ 28,195 $ 30,940
Non – Regulated 708 640 1,954 1,845
Consolidated Operating Income $ 12,806 $ 14,156 $ 30,149 $ 32,785
Net Income:
Regulated $ 7,232 $ 8,154 $ 16,341 $ 18,226
Non – Regulated 410 659 1,122 1,296
Consolidated Net Income $ 7,642 $ 8,813 $ 17,463 $ 19,522
Capital Expenditures:
Regulated $ 13,998 $ 14,011 $ 35,157 $ 33,961
Non – Regulated 7 24 13 185
Total Capital Expenditures $ 14,005 $ 14,035 $ 35,170 $ 34,146
As of As of
September 30, December 31,
2017 2016
Assets:
Regulated $ 654,248 $ 619,915
Non – Regulated 6,772 6,245
Inter-segment Elimination (9,101 ) (5,999 )
Consolidated Assets $ 651,919 $ 620,161 </t>
  </si>
  <si>
    <t>Short-term Borrowings (Tables)</t>
  </si>
  <si>
    <t>Short-term Borrowings Tables</t>
  </si>
  <si>
    <t>Schedule of Credit Lines</t>
  </si>
  <si>
    <t xml:space="preserve">The weighted average daily amounts of borrowings
outstanding under the Company’s credit lines and the weighted average interest rates on those amounts were as follows:
(In Thousands)
Three Months Ended Nine Months Ended
September 30, September 30,
2017 2016 2017 2016
Average Daily Amounts Outstanding $ 21,055 $ 11,734 $ 16,447 $ 6,177
Weighted Average Interest Rates 2.28% 1.54% 2.07% 1.52% </t>
  </si>
  <si>
    <t>Commitments and Contingent Liabilities (Tables)</t>
  </si>
  <si>
    <t>Schedule of purchased water cost</t>
  </si>
  <si>
    <t xml:space="preserve">Purchased water costs are shown below:
(In Thousands)
Three Months Ended Nine Months Ended
September 30, September 30,
2017 2016 2017 2016
Treated $ 791 $ 804 $ 2,365 $ 2,360
Untreated 673 675 1,905 1,911
Total Costs $ 1,464 $ 1,479 $ 4,270 $ 4,271 </t>
  </si>
  <si>
    <t>Employee Benefit Plans (Tables)</t>
  </si>
  <si>
    <t>Schedule of periodic costs for employee retirement benefit plan</t>
  </si>
  <si>
    <t xml:space="preserve">The following tables set forth information relating to the Company’s
periodic costs for its employee retirement benefit plans:
(In Thousands)
Pension Benefits Other Benefits
Three Months Ended September 30,
2017 2016 2017 2016
Service Cost $ 600 $ 577 $ 272 $ 275
Interest Cost 786 761 491 488
Expected Return on Assets (1,122 ) (1,004 ) (601 ) (558 )
Amortization of Unrecognized Losses 391 357 445 443
Amortization of Unrecognized Prior Service Cost (Credit) — — (432 ) (432 )
Net Periodic Benefit Cost $ 655 $ 691 $ 175 $ 216
(In Thousands)
Pension Benefits Other Benefits
Nine Months Ended September 30,
2017 2016 2017 2016
Service Cost $ 1,799 $ 1,731 $ 817 $ 824
Interest Cost 2,357 2,284 1,473 1,464
Expected Return on Assets (3,367 ) (3,011 ) (1,804 ) (1,674 )
Amortization of Unrecognized Losses 1,174 1,070 1,336 1,330
Amortization of Unrecognized Prior Service Cost (Credit) — — (1,296 ) (1,296 )
Net Periodic Benefit Cost $ 1,963 $ 2,074 $ 526 $ 648 </t>
  </si>
  <si>
    <t>Basis of Presentation and Recent Developments (Details)</t>
  </si>
  <si>
    <t>12 Months Ended</t>
  </si>
  <si>
    <t>Sales Revenue, Net [Member]</t>
  </si>
  <si>
    <t>Product Information [Line Items]</t>
  </si>
  <si>
    <t>Non-regulated segment, percentage</t>
  </si>
  <si>
    <t>12.00%</t>
  </si>
  <si>
    <t>11.00%</t>
  </si>
  <si>
    <t>Net Income [Member]</t>
  </si>
  <si>
    <t>6.00%</t>
  </si>
  <si>
    <t>Rate and Regulatory Matters (Details) - USD ($) $ in Thousands</t>
  </si>
  <si>
    <t>1 Months Ended</t>
  </si>
  <si>
    <t>Oct. 20, 2017</t>
  </si>
  <si>
    <t>Tidewater Utilities Inc [Member]</t>
  </si>
  <si>
    <t>Regulatory Liabilities [Line Items]</t>
  </si>
  <si>
    <t>Projected annual revenue</t>
  </si>
  <si>
    <t>Middlesex [Member] | Subsequent Event [Member]</t>
  </si>
  <si>
    <t>Originally filed increase in annual operating revenue</t>
  </si>
  <si>
    <t>Amended filed increase in annual operating revenue</t>
  </si>
  <si>
    <t>Capitalization (Narrative) (Details) - USD ($) $ in Thousands</t>
  </si>
  <si>
    <t>Nov. 30, 2017</t>
  </si>
  <si>
    <t>Aug. 31, 2017</t>
  </si>
  <si>
    <t>May 31, 2017</t>
  </si>
  <si>
    <t>Jan. 31, 2017</t>
  </si>
  <si>
    <t>Schedule of Capitalization [Line Items]</t>
  </si>
  <si>
    <t>Issuance of shares under the DRP, shares</t>
  </si>
  <si>
    <t>Issuance of shares under the DRP</t>
  </si>
  <si>
    <t>Other long term debt</t>
  </si>
  <si>
    <t>Customer advances</t>
  </si>
  <si>
    <t>Series XX [Member] | Subsequent Event [Member]</t>
  </si>
  <si>
    <t>Proceeds from issuance of first mortgage bond</t>
  </si>
  <si>
    <t>Aug. 1,
		2047</t>
  </si>
  <si>
    <t>Series YY [Member] | Subsequent Event [Member]</t>
  </si>
  <si>
    <t>New Jersey SRF Program [Member]</t>
  </si>
  <si>
    <t>Maximum borrowing amount</t>
  </si>
  <si>
    <t>Maximum borrowing capacity, construction loan</t>
  </si>
  <si>
    <t>Capitalization (Schedule of Carrying Amount and Fair Value of Bonds) (Details) - USD ($) $ in Thousands</t>
  </si>
  <si>
    <t>Carrying Amount [Member]</t>
  </si>
  <si>
    <t>First Mortgage Bonds</t>
  </si>
  <si>
    <t>Fair Value [Member]</t>
  </si>
  <si>
    <t>Earnings Per Share (Details) - USD ($) $ / shares in Units, shares in Thousands, $ in Thousands</t>
  </si>
  <si>
    <t>Basic:</t>
  </si>
  <si>
    <t>Preferred Dividend</t>
  </si>
  <si>
    <t>Basic EPS</t>
  </si>
  <si>
    <t>Weighted average number of basic shares outstanding</t>
  </si>
  <si>
    <t>Diluted:</t>
  </si>
  <si>
    <t>Adjusted Earnings Applicable to Common Stock</t>
  </si>
  <si>
    <t>Diluted EPS</t>
  </si>
  <si>
    <t>Weighted average number of diluted shares outstanding</t>
  </si>
  <si>
    <t>Common Shares Attributable to Dilutive Effect of Conversion of Preferred Stock (in shares)</t>
  </si>
  <si>
    <t>Business Segment Data (Details) $ in Thousands</t>
  </si>
  <si>
    <t>Sep. 30, 2017USD ($)</t>
  </si>
  <si>
    <t>Sep. 30, 2016USD ($)</t>
  </si>
  <si>
    <t>Dec. 31, 2016USD ($)</t>
  </si>
  <si>
    <t>Segment Reporting Information [Line Items]</t>
  </si>
  <si>
    <t>Number of Reportable Segments</t>
  </si>
  <si>
    <t>Capital Expenditures</t>
  </si>
  <si>
    <t>Assets</t>
  </si>
  <si>
    <t>Regulated [Member]</t>
  </si>
  <si>
    <t>Non - Regulated [Member]</t>
  </si>
  <si>
    <t>Inter-segment Elimination [Member]</t>
  </si>
  <si>
    <t>Short-term Borrowings (Details) - USD ($) $ in Thousands</t>
  </si>
  <si>
    <t>Lines Of Credit Facility</t>
  </si>
  <si>
    <t>Established lines of credit</t>
  </si>
  <si>
    <t>Increase in lines of credit</t>
  </si>
  <si>
    <t>Established lines of credit, amount outstanding</t>
  </si>
  <si>
    <t>Weighted average interest rate at period end</t>
  </si>
  <si>
    <t>2.28%</t>
  </si>
  <si>
    <t>Average Daily Amounts Outstanding</t>
  </si>
  <si>
    <t>Weighted Average Interest Rates</t>
  </si>
  <si>
    <t>1.54%</t>
  </si>
  <si>
    <t>2.07%</t>
  </si>
  <si>
    <t>1.52%</t>
  </si>
  <si>
    <t>Commitments and Contingent Liabilities (Narrative) (Details) $ in Thousands</t>
  </si>
  <si>
    <t>Sep. 30, 2017USD ($)gal</t>
  </si>
  <si>
    <t>Purchase Commitment, Excluding Long-term Commitment [Line Items]</t>
  </si>
  <si>
    <t>Guaranty liabilty for AWM's performance | $</t>
  </si>
  <si>
    <t>Budgeted construction cost for construction program, 2017 | $</t>
  </si>
  <si>
    <t>Period of wastewater agreement</t>
  </si>
  <si>
    <t>20 years</t>
  </si>
  <si>
    <t>NJ Water Supply Authority [Member]</t>
  </si>
  <si>
    <t>Purchase commitment expiration date of contract</t>
  </si>
  <si>
    <t>Nov. 30,
		2023</t>
  </si>
  <si>
    <t>Water purchase per commitment</t>
  </si>
  <si>
    <t>Regulated Water Authority [Member]</t>
  </si>
  <si>
    <t>Feb. 27,
		2021</t>
  </si>
  <si>
    <t>City of Dover [Member]</t>
  </si>
  <si>
    <t>Commitments and Contingent Liabilities (Schedule of Purchased Water Costs) (Details) - USD ($) $ in Thousands</t>
  </si>
  <si>
    <t>Purchased Water</t>
  </si>
  <si>
    <t>Treated</t>
  </si>
  <si>
    <t>Untreated</t>
  </si>
  <si>
    <t>Total Costs</t>
  </si>
  <si>
    <t>Employee Benefit Plans (Narrative) (Details) - USD ($) $ in Thousands</t>
  </si>
  <si>
    <t>Defined Benefit Plan Disclosure [Line Items]</t>
  </si>
  <si>
    <t>Annual benefits paid to retired participants</t>
  </si>
  <si>
    <t>Other Benefits Plan [Member]</t>
  </si>
  <si>
    <t>Benfit plan, cash contributions</t>
  </si>
  <si>
    <t>Expected cash contributions</t>
  </si>
  <si>
    <t>Pension Benefit Plan [Member]</t>
  </si>
  <si>
    <t>Employee Benefit Plans (Schedule of Benefits Plans) (Details) - USD ($) $ in Thousands</t>
  </si>
  <si>
    <t>Periodic costs for employee retirement benefit plans</t>
  </si>
  <si>
    <t>Service Cost</t>
  </si>
  <si>
    <t>Interest Cost</t>
  </si>
  <si>
    <t>Expected Return on Assets</t>
  </si>
  <si>
    <t>Amortization of Unrecognized Losses</t>
  </si>
  <si>
    <t>Amortization of Unrecognized Prior Service Cost (Credit)</t>
  </si>
  <si>
    <t>Net Periodic Benefit Cost</t>
  </si>
  <si>
    <t>Income Taxes (Details) $ in Thousands</t>
  </si>
  <si>
    <t>Tax Year 2014 [Member]</t>
  </si>
  <si>
    <t>Operating Loss Carryforwards [Line Items]</t>
  </si>
  <si>
    <t>Net reduction in taxes due to the federal govern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60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346036</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8</v>
      </c>
      <c r="B1" s="2" t="s">
        <v>1</v>
      </c>
    </row>
    <row r="2" spans="1:2">
      <c r="B2" s="2" t="s">
        <v>2</v>
      </c>
    </row>
    <row r="3" spans="1:2">
      <c r="A3" s="3" t="s">
        <v>74</v>
      </c>
    </row>
    <row r="4" spans="1:2">
      <c r="A4" s="4" t="s">
        <v>298</v>
      </c>
      <c r="B4" s="4" t="s">
        <v>2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5</v>
      </c>
      <c r="B1" s="2" t="s">
        <v>1</v>
      </c>
    </row>
    <row r="2" spans="1:2">
      <c r="B2" s="2" t="s">
        <v>2</v>
      </c>
    </row>
    <row r="3" spans="1:2">
      <c r="A3" s="3" t="s">
        <v>312</v>
      </c>
    </row>
    <row r="4" spans="1:2">
      <c r="A4" s="4" t="s">
        <v>95</v>
      </c>
      <c r="B4" s="4" t="s">
        <v>3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v>
      </c>
      <c r="B1" s="2" t="s">
        <v>1</v>
      </c>
    </row>
    <row r="2" spans="1:2">
      <c r="B2" s="2" t="s">
        <v>2</v>
      </c>
    </row>
    <row r="3" spans="1:2">
      <c r="A3" s="3" t="s">
        <v>314</v>
      </c>
    </row>
    <row r="4" spans="1:2">
      <c r="A4" s="4" t="s">
        <v>39</v>
      </c>
      <c r="B4" s="4" t="s">
        <v>3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74</v>
      </c>
    </row>
    <row r="4" spans="1:2">
      <c r="A4" s="4" t="s">
        <v>317</v>
      </c>
      <c r="B4" s="4" t="s">
        <v>3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301</v>
      </c>
    </row>
    <row r="4" spans="1:2">
      <c r="A4" s="4" t="s">
        <v>320</v>
      </c>
      <c r="B4" s="4" t="s">
        <v>3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04</v>
      </c>
    </row>
    <row r="4" spans="1:2">
      <c r="A4" s="4" t="s">
        <v>323</v>
      </c>
      <c r="B4" s="4" t="s">
        <v>3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6174</v>
      </c>
      <c r="C4" s="7" t="n">
        <v>37794</v>
      </c>
      <c r="D4" s="7" t="n">
        <v>99319</v>
      </c>
      <c r="E4" s="7" t="n">
        <v>101098</v>
      </c>
    </row>
    <row r="5" spans="1:5">
      <c r="A5" s="3" t="s">
        <v>27</v>
      </c>
    </row>
    <row r="6" spans="1:5">
      <c r="A6" s="4" t="s">
        <v>28</v>
      </c>
      <c r="B6" s="5" t="n">
        <v>16178</v>
      </c>
      <c r="C6" s="5" t="n">
        <v>16599</v>
      </c>
      <c r="D6" s="5" t="n">
        <v>48563</v>
      </c>
      <c r="E6" s="5" t="n">
        <v>48215</v>
      </c>
    </row>
    <row r="7" spans="1:5">
      <c r="A7" s="4" t="s">
        <v>29</v>
      </c>
      <c r="B7" s="5" t="n">
        <v>3587</v>
      </c>
      <c r="C7" s="5" t="n">
        <v>3243</v>
      </c>
      <c r="D7" s="5" t="n">
        <v>10280</v>
      </c>
      <c r="E7" s="5" t="n">
        <v>9561</v>
      </c>
    </row>
    <row r="8" spans="1:5">
      <c r="A8" s="4" t="s">
        <v>30</v>
      </c>
      <c r="B8" s="5" t="n">
        <v>3603</v>
      </c>
      <c r="C8" s="5" t="n">
        <v>3796</v>
      </c>
      <c r="D8" s="5" t="n">
        <v>10327</v>
      </c>
      <c r="E8" s="5" t="n">
        <v>10537</v>
      </c>
    </row>
    <row r="9" spans="1:5">
      <c r="A9" s="4" t="s">
        <v>31</v>
      </c>
      <c r="B9" s="5" t="n">
        <v>23368</v>
      </c>
      <c r="C9" s="5" t="n">
        <v>23638</v>
      </c>
      <c r="D9" s="5" t="n">
        <v>69170</v>
      </c>
      <c r="E9" s="5" t="n">
        <v>68313</v>
      </c>
    </row>
    <row r="10" spans="1:5">
      <c r="A10" s="4" t="s">
        <v>32</v>
      </c>
      <c r="B10" s="5" t="n">
        <v>12806</v>
      </c>
      <c r="C10" s="5" t="n">
        <v>14156</v>
      </c>
      <c r="D10" s="5" t="n">
        <v>30149</v>
      </c>
      <c r="E10" s="5" t="n">
        <v>32785</v>
      </c>
    </row>
    <row r="11" spans="1:5">
      <c r="A11" s="3" t="s">
        <v>33</v>
      </c>
    </row>
    <row r="12" spans="1:5">
      <c r="A12" s="4" t="s">
        <v>34</v>
      </c>
      <c r="B12" s="5" t="n">
        <v>174</v>
      </c>
      <c r="C12" s="5" t="n">
        <v>207</v>
      </c>
      <c r="D12" s="5" t="n">
        <v>473</v>
      </c>
      <c r="E12" s="5" t="n">
        <v>387</v>
      </c>
    </row>
    <row r="13" spans="1:5">
      <c r="A13" s="4" t="s">
        <v>35</v>
      </c>
      <c r="B13" s="5" t="n">
        <v>43</v>
      </c>
      <c r="C13" s="5" t="n">
        <v>400</v>
      </c>
      <c r="D13" s="5" t="n">
        <v>69</v>
      </c>
      <c r="E13" s="5" t="n">
        <v>449</v>
      </c>
    </row>
    <row r="14" spans="1:5">
      <c r="A14" s="4" t="s">
        <v>36</v>
      </c>
      <c r="B14" s="5" t="n">
        <v>217</v>
      </c>
      <c r="C14" s="5" t="n">
        <v>607</v>
      </c>
      <c r="D14" s="5" t="n">
        <v>542</v>
      </c>
      <c r="E14" s="5" t="n">
        <v>836</v>
      </c>
    </row>
    <row r="15" spans="1:5">
      <c r="A15" s="4" t="s">
        <v>37</v>
      </c>
      <c r="B15" s="5" t="n">
        <v>1493</v>
      </c>
      <c r="C15" s="5" t="n">
        <v>1427</v>
      </c>
      <c r="D15" s="5" t="n">
        <v>3965</v>
      </c>
      <c r="E15" s="5" t="n">
        <v>3841</v>
      </c>
    </row>
    <row r="16" spans="1:5">
      <c r="A16" s="4" t="s">
        <v>38</v>
      </c>
      <c r="B16" s="5" t="n">
        <v>11530</v>
      </c>
      <c r="C16" s="5" t="n">
        <v>13336</v>
      </c>
      <c r="D16" s="5" t="n">
        <v>26726</v>
      </c>
      <c r="E16" s="5" t="n">
        <v>29780</v>
      </c>
    </row>
    <row r="17" spans="1:5">
      <c r="A17" s="4" t="s">
        <v>39</v>
      </c>
      <c r="B17" s="5" t="n">
        <v>3888</v>
      </c>
      <c r="C17" s="5" t="n">
        <v>4523</v>
      </c>
      <c r="D17" s="5" t="n">
        <v>9263</v>
      </c>
      <c r="E17" s="5" t="n">
        <v>10258</v>
      </c>
    </row>
    <row r="18" spans="1:5">
      <c r="A18" s="4" t="s">
        <v>40</v>
      </c>
      <c r="B18" s="5" t="n">
        <v>7642</v>
      </c>
      <c r="C18" s="5" t="n">
        <v>8813</v>
      </c>
      <c r="D18" s="5" t="n">
        <v>17463</v>
      </c>
      <c r="E18" s="5" t="n">
        <v>19522</v>
      </c>
    </row>
    <row r="19" spans="1:5">
      <c r="A19" s="4" t="s">
        <v>41</v>
      </c>
      <c r="B19" s="5" t="n">
        <v>36</v>
      </c>
      <c r="C19" s="5" t="n">
        <v>36</v>
      </c>
      <c r="D19" s="5" t="n">
        <v>108</v>
      </c>
      <c r="E19" s="5" t="n">
        <v>108</v>
      </c>
    </row>
    <row r="20" spans="1:5">
      <c r="A20" s="4" t="s">
        <v>42</v>
      </c>
      <c r="B20" s="7" t="n">
        <v>7606</v>
      </c>
      <c r="C20" s="7" t="n">
        <v>8777</v>
      </c>
      <c r="D20" s="7" t="n">
        <v>17355</v>
      </c>
      <c r="E20" s="7" t="n">
        <v>19414</v>
      </c>
    </row>
    <row r="21" spans="1:5">
      <c r="A21" s="3" t="s">
        <v>43</v>
      </c>
    </row>
    <row r="22" spans="1:5">
      <c r="A22" s="4" t="s">
        <v>44</v>
      </c>
      <c r="B22" s="8" t="n">
        <v>0.47</v>
      </c>
      <c r="C22" s="8" t="n">
        <v>0.54</v>
      </c>
      <c r="D22" s="8" t="n">
        <v>1.06</v>
      </c>
      <c r="E22" s="8" t="n">
        <v>1.19</v>
      </c>
    </row>
    <row r="23" spans="1:5">
      <c r="A23" s="4" t="s">
        <v>45</v>
      </c>
      <c r="B23" s="8" t="n">
        <v>0.46</v>
      </c>
      <c r="C23" s="8" t="n">
        <v>0.54</v>
      </c>
      <c r="D23" s="8" t="n">
        <v>1.06</v>
      </c>
      <c r="E23" s="8" t="n">
        <v>1.19</v>
      </c>
    </row>
    <row r="24" spans="1:5">
      <c r="A24" s="3" t="s">
        <v>46</v>
      </c>
    </row>
    <row r="25" spans="1:5">
      <c r="A25" s="4" t="s">
        <v>44</v>
      </c>
      <c r="B25" s="5" t="n">
        <v>16340</v>
      </c>
      <c r="C25" s="5" t="n">
        <v>16284</v>
      </c>
      <c r="D25" s="5" t="n">
        <v>16324</v>
      </c>
      <c r="E25" s="5" t="n">
        <v>16262</v>
      </c>
    </row>
    <row r="26" spans="1:5">
      <c r="A26" s="4" t="s">
        <v>45</v>
      </c>
      <c r="B26" s="5" t="n">
        <v>16496</v>
      </c>
      <c r="C26" s="5" t="n">
        <v>16440</v>
      </c>
      <c r="D26" s="5" t="n">
        <v>16480</v>
      </c>
      <c r="E26" s="5" t="n">
        <v>16418</v>
      </c>
    </row>
    <row r="27" spans="1:5">
      <c r="A27" s="4" t="s">
        <v>47</v>
      </c>
      <c r="B27" s="9" t="n">
        <v>0.2113</v>
      </c>
      <c r="C27" s="9" t="n">
        <v>0.1988</v>
      </c>
      <c r="D27" s="9" t="n">
        <v>0.6338</v>
      </c>
      <c r="E27" s="9" t="n">
        <v>0.5963000000000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310</v>
      </c>
    </row>
    <row r="4" spans="1:2">
      <c r="A4" s="4" t="s">
        <v>330</v>
      </c>
      <c r="B4" s="4" t="s">
        <v>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2</v>
      </c>
    </row>
    <row r="3" spans="1:2">
      <c r="A3" s="3" t="s">
        <v>312</v>
      </c>
    </row>
    <row r="4" spans="1:2">
      <c r="A4" s="4" t="s">
        <v>333</v>
      </c>
      <c r="B4" s="4" t="s">
        <v>3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35</v>
      </c>
      <c r="B1" s="2" t="s">
        <v>1</v>
      </c>
      <c r="C1" s="2" t="s">
        <v>336</v>
      </c>
    </row>
    <row r="2" spans="1:3">
      <c r="B2" s="2" t="s">
        <v>2</v>
      </c>
      <c r="C2" s="2" t="s">
        <v>49</v>
      </c>
    </row>
    <row r="3" spans="1:3">
      <c r="A3" s="4" t="s">
        <v>337</v>
      </c>
    </row>
    <row r="4" spans="1:3">
      <c r="A4" s="3" t="s">
        <v>338</v>
      </c>
    </row>
    <row r="5" spans="1:3">
      <c r="A5" s="4" t="s">
        <v>339</v>
      </c>
      <c r="B5" s="4" t="s">
        <v>340</v>
      </c>
      <c r="C5" s="4" t="s">
        <v>341</v>
      </c>
    </row>
    <row r="6" spans="1:3">
      <c r="A6" s="4" t="s">
        <v>342</v>
      </c>
    </row>
    <row r="7" spans="1:3">
      <c r="A7" s="3" t="s">
        <v>338</v>
      </c>
    </row>
    <row r="8" spans="1:3">
      <c r="A8" s="4" t="s">
        <v>339</v>
      </c>
      <c r="B8" s="4" t="s">
        <v>343</v>
      </c>
      <c r="C8"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344</v>
      </c>
      <c r="B1" s="2" t="s">
        <v>345</v>
      </c>
      <c r="C1" s="2" t="s">
        <v>1</v>
      </c>
    </row>
    <row r="2" spans="1:3">
      <c r="B2" s="2" t="s">
        <v>346</v>
      </c>
      <c r="C2" s="2" t="s">
        <v>2</v>
      </c>
    </row>
    <row r="3" spans="1:3">
      <c r="A3" s="4" t="s">
        <v>347</v>
      </c>
    </row>
    <row r="4" spans="1:3">
      <c r="A4" s="3" t="s">
        <v>348</v>
      </c>
    </row>
    <row r="5" spans="1:3">
      <c r="A5" s="4" t="s">
        <v>349</v>
      </c>
      <c r="C5" s="7" t="n">
        <v>400</v>
      </c>
    </row>
    <row r="6" spans="1:3">
      <c r="A6" s="4" t="s">
        <v>350</v>
      </c>
    </row>
    <row r="7" spans="1:3">
      <c r="A7" s="3" t="s">
        <v>348</v>
      </c>
    </row>
    <row r="8" spans="1:3">
      <c r="A8" s="4" t="s">
        <v>351</v>
      </c>
      <c r="B8" s="7" t="n">
        <v>1200</v>
      </c>
    </row>
    <row r="9" spans="1:3">
      <c r="A9" s="4" t="s">
        <v>352</v>
      </c>
      <c r="B9" s="7" t="n">
        <v>15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3"/>
    <col customWidth="1" max="7" min="7" width="14"/>
    <col customWidth="1" max="8" min="8" width="14"/>
  </cols>
  <sheetData>
    <row r="1" spans="1:8">
      <c r="A1" s="1" t="s">
        <v>353</v>
      </c>
      <c r="B1" s="2" t="s">
        <v>345</v>
      </c>
      <c r="C1" s="2" t="s">
        <v>1</v>
      </c>
    </row>
    <row r="2" spans="1:8">
      <c r="B2" s="2" t="s">
        <v>354</v>
      </c>
      <c r="C2" s="2" t="s">
        <v>2</v>
      </c>
      <c r="D2" s="2" t="s">
        <v>24</v>
      </c>
      <c r="E2" s="2" t="s">
        <v>355</v>
      </c>
      <c r="F2" s="2" t="s">
        <v>356</v>
      </c>
      <c r="G2" s="2" t="s">
        <v>357</v>
      </c>
      <c r="H2" s="2" t="s">
        <v>49</v>
      </c>
    </row>
    <row r="3" spans="1:8">
      <c r="A3" s="3" t="s">
        <v>358</v>
      </c>
    </row>
    <row r="4" spans="1:8">
      <c r="A4" s="4" t="s">
        <v>359</v>
      </c>
      <c r="C4" s="5" t="n">
        <v>24154</v>
      </c>
      <c r="D4" s="5" t="n">
        <v>35350</v>
      </c>
    </row>
    <row r="5" spans="1:8">
      <c r="A5" s="4" t="s">
        <v>360</v>
      </c>
      <c r="C5" s="7" t="n">
        <v>900</v>
      </c>
      <c r="D5" s="7" t="n">
        <v>1200</v>
      </c>
    </row>
    <row r="6" spans="1:8">
      <c r="A6" s="4" t="s">
        <v>361</v>
      </c>
      <c r="C6" s="5" t="n">
        <v>64100</v>
      </c>
      <c r="H6" s="7" t="n">
        <v>59700</v>
      </c>
    </row>
    <row r="7" spans="1:8">
      <c r="A7" s="4" t="s">
        <v>362</v>
      </c>
      <c r="C7" s="7" t="n">
        <v>21307</v>
      </c>
      <c r="H7" s="7" t="n">
        <v>20846</v>
      </c>
    </row>
    <row r="8" spans="1:8">
      <c r="A8" s="4" t="s">
        <v>363</v>
      </c>
    </row>
    <row r="9" spans="1:8">
      <c r="A9" s="3" t="s">
        <v>358</v>
      </c>
    </row>
    <row r="10" spans="1:8">
      <c r="A10" s="4" t="s">
        <v>364</v>
      </c>
      <c r="B10" s="7" t="n">
        <v>11100</v>
      </c>
    </row>
    <row r="11" spans="1:8">
      <c r="A11" s="4" t="s">
        <v>202</v>
      </c>
      <c r="B11" s="4" t="s">
        <v>242</v>
      </c>
    </row>
    <row r="12" spans="1:8">
      <c r="A12" s="4" t="s">
        <v>204</v>
      </c>
      <c r="B12" s="4" t="s">
        <v>365</v>
      </c>
    </row>
    <row r="13" spans="1:8">
      <c r="A13" s="4" t="s">
        <v>366</v>
      </c>
    </row>
    <row r="14" spans="1:8">
      <c r="A14" s="3" t="s">
        <v>358</v>
      </c>
    </row>
    <row r="15" spans="1:8">
      <c r="A15" s="4" t="s">
        <v>364</v>
      </c>
      <c r="B15" s="7" t="n">
        <v>3700</v>
      </c>
    </row>
    <row r="16" spans="1:8">
      <c r="A16" s="4" t="s">
        <v>204</v>
      </c>
      <c r="B16" s="4" t="s">
        <v>365</v>
      </c>
    </row>
    <row r="17" spans="1:8">
      <c r="A17" s="4" t="s">
        <v>367</v>
      </c>
    </row>
    <row r="18" spans="1:8">
      <c r="A18" s="3" t="s">
        <v>358</v>
      </c>
    </row>
    <row r="19" spans="1:8">
      <c r="A19" s="4" t="s">
        <v>368</v>
      </c>
      <c r="G19" s="7" t="n">
        <v>37000</v>
      </c>
    </row>
    <row r="20" spans="1:8">
      <c r="A20" s="4" t="s">
        <v>369</v>
      </c>
      <c r="E20" s="7" t="n">
        <v>9500</v>
      </c>
      <c r="F20" s="7" t="n">
        <v>23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49</v>
      </c>
    </row>
    <row r="2" spans="1:3">
      <c r="A2" s="4" t="s">
        <v>371</v>
      </c>
    </row>
    <row r="3" spans="1:3">
      <c r="A3" s="4" t="s">
        <v>372</v>
      </c>
      <c r="B3" s="7" t="n">
        <v>80203</v>
      </c>
      <c r="C3" s="7" t="n">
        <v>82786</v>
      </c>
    </row>
    <row r="4" spans="1:3">
      <c r="A4" s="4" t="s">
        <v>373</v>
      </c>
    </row>
    <row r="5" spans="1:3">
      <c r="A5" s="4" t="s">
        <v>372</v>
      </c>
      <c r="B5" s="7" t="n">
        <v>82573</v>
      </c>
      <c r="C5" s="7" t="n">
        <v>848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3</v>
      </c>
      <c r="D1" s="2" t="s">
        <v>1</v>
      </c>
    </row>
    <row r="2" spans="1:5">
      <c r="B2" s="2" t="s">
        <v>2</v>
      </c>
      <c r="C2" s="2" t="s">
        <v>24</v>
      </c>
      <c r="D2" s="2" t="s">
        <v>2</v>
      </c>
      <c r="E2" s="2" t="s">
        <v>24</v>
      </c>
    </row>
    <row r="3" spans="1:5">
      <c r="A3" s="3" t="s">
        <v>375</v>
      </c>
    </row>
    <row r="4" spans="1:5">
      <c r="A4" s="4" t="s">
        <v>40</v>
      </c>
      <c r="B4" s="7" t="n">
        <v>7642</v>
      </c>
      <c r="C4" s="7" t="n">
        <v>8813</v>
      </c>
      <c r="D4" s="7" t="n">
        <v>17463</v>
      </c>
      <c r="E4" s="7" t="n">
        <v>19522</v>
      </c>
    </row>
    <row r="5" spans="1:5">
      <c r="A5" s="4" t="s">
        <v>376</v>
      </c>
      <c r="B5" s="5" t="n">
        <v>-36</v>
      </c>
      <c r="C5" s="5" t="n">
        <v>-36</v>
      </c>
      <c r="D5" s="5" t="n">
        <v>-108</v>
      </c>
      <c r="E5" s="5" t="n">
        <v>-108</v>
      </c>
    </row>
    <row r="6" spans="1:5">
      <c r="A6" s="4" t="s">
        <v>42</v>
      </c>
      <c r="B6" s="7" t="n">
        <v>7606</v>
      </c>
      <c r="C6" s="7" t="n">
        <v>8777</v>
      </c>
      <c r="D6" s="7" t="n">
        <v>17355</v>
      </c>
      <c r="E6" s="7" t="n">
        <v>19414</v>
      </c>
    </row>
    <row r="7" spans="1:5">
      <c r="A7" s="4" t="s">
        <v>377</v>
      </c>
      <c r="B7" s="8" t="n">
        <v>0.47</v>
      </c>
      <c r="C7" s="8" t="n">
        <v>0.54</v>
      </c>
      <c r="D7" s="8" t="n">
        <v>1.06</v>
      </c>
      <c r="E7" s="8" t="n">
        <v>1.19</v>
      </c>
    </row>
    <row r="8" spans="1:5">
      <c r="A8" s="4" t="s">
        <v>378</v>
      </c>
      <c r="B8" s="5" t="n">
        <v>16340</v>
      </c>
      <c r="C8" s="5" t="n">
        <v>16284</v>
      </c>
      <c r="D8" s="5" t="n">
        <v>16324</v>
      </c>
      <c r="E8" s="5" t="n">
        <v>16262</v>
      </c>
    </row>
    <row r="9" spans="1:5">
      <c r="A9" s="3" t="s">
        <v>379</v>
      </c>
    </row>
    <row r="10" spans="1:5">
      <c r="A10" s="4" t="s">
        <v>380</v>
      </c>
      <c r="B10" s="7" t="n">
        <v>7629</v>
      </c>
      <c r="C10" s="7" t="n">
        <v>8800</v>
      </c>
      <c r="D10" s="7" t="n">
        <v>17423</v>
      </c>
      <c r="E10" s="7" t="n">
        <v>19482</v>
      </c>
    </row>
    <row r="11" spans="1:5">
      <c r="A11" s="4" t="s">
        <v>381</v>
      </c>
      <c r="B11" s="8" t="n">
        <v>0.46</v>
      </c>
      <c r="C11" s="8" t="n">
        <v>0.54</v>
      </c>
      <c r="D11" s="8" t="n">
        <v>1.06</v>
      </c>
      <c r="E11" s="8" t="n">
        <v>1.19</v>
      </c>
    </row>
    <row r="12" spans="1:5">
      <c r="A12" s="4" t="s">
        <v>382</v>
      </c>
      <c r="B12" s="5" t="n">
        <v>16496</v>
      </c>
      <c r="C12" s="5" t="n">
        <v>16440</v>
      </c>
      <c r="D12" s="5" t="n">
        <v>16480</v>
      </c>
      <c r="E12" s="5" t="n">
        <v>16418</v>
      </c>
    </row>
    <row r="13" spans="1:5">
      <c r="A13" s="4" t="s">
        <v>192</v>
      </c>
    </row>
    <row r="14" spans="1:5">
      <c r="A14" s="3" t="s">
        <v>379</v>
      </c>
    </row>
    <row r="15" spans="1:5">
      <c r="A15" s="4" t="s">
        <v>376</v>
      </c>
      <c r="B15" s="7" t="n">
        <v>17</v>
      </c>
      <c r="C15" s="7" t="n">
        <v>17</v>
      </c>
      <c r="D15" s="7" t="n">
        <v>50</v>
      </c>
      <c r="E15" s="7" t="n">
        <v>50</v>
      </c>
    </row>
    <row r="16" spans="1:5">
      <c r="A16" s="4" t="s">
        <v>383</v>
      </c>
      <c r="B16" s="5" t="n">
        <v>115</v>
      </c>
      <c r="C16" s="5" t="n">
        <v>115</v>
      </c>
      <c r="D16" s="5" t="n">
        <v>115</v>
      </c>
      <c r="E16" s="5" t="n">
        <v>115</v>
      </c>
    </row>
    <row r="17" spans="1:5">
      <c r="A17" s="4" t="s">
        <v>193</v>
      </c>
    </row>
    <row r="18" spans="1:5">
      <c r="A18" s="3" t="s">
        <v>379</v>
      </c>
    </row>
    <row r="19" spans="1:5">
      <c r="A19" s="4" t="s">
        <v>376</v>
      </c>
      <c r="B19" s="7" t="n">
        <v>6</v>
      </c>
      <c r="C19" s="7" t="n">
        <v>6</v>
      </c>
      <c r="D19" s="7" t="n">
        <v>18</v>
      </c>
      <c r="E19" s="7" t="n">
        <v>18</v>
      </c>
    </row>
    <row r="20" spans="1:5">
      <c r="A20" s="4" t="s">
        <v>383</v>
      </c>
      <c r="B20" s="5" t="n">
        <v>41</v>
      </c>
      <c r="C20" s="5" t="n">
        <v>41</v>
      </c>
      <c r="D20" s="5" t="n">
        <v>41</v>
      </c>
      <c r="E20" s="5" t="n">
        <v>4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21"/>
  </cols>
  <sheetData>
    <row r="1" spans="1:6">
      <c r="A1" s="1" t="s">
        <v>384</v>
      </c>
      <c r="B1" s="2" t="s">
        <v>23</v>
      </c>
      <c r="D1" s="2" t="s">
        <v>1</v>
      </c>
    </row>
    <row r="2" spans="1:6">
      <c r="B2" s="2" t="s">
        <v>385</v>
      </c>
      <c r="C2" s="2" t="s">
        <v>386</v>
      </c>
      <c r="D2" s="2" t="s">
        <v>385</v>
      </c>
      <c r="E2" s="2" t="s">
        <v>386</v>
      </c>
      <c r="F2" s="2" t="s">
        <v>387</v>
      </c>
    </row>
    <row r="3" spans="1:6">
      <c r="A3" s="3" t="s">
        <v>388</v>
      </c>
    </row>
    <row r="4" spans="1:6">
      <c r="A4" s="4" t="s">
        <v>389</v>
      </c>
      <c r="D4" s="5" t="n">
        <v>2</v>
      </c>
    </row>
    <row r="5" spans="1:6">
      <c r="A5" s="4" t="s">
        <v>26</v>
      </c>
      <c r="B5" s="7" t="n">
        <v>36174</v>
      </c>
      <c r="C5" s="7" t="n">
        <v>37794</v>
      </c>
      <c r="D5" s="7" t="n">
        <v>99319</v>
      </c>
      <c r="E5" s="7" t="n">
        <v>101098</v>
      </c>
    </row>
    <row r="6" spans="1:6">
      <c r="A6" s="4" t="s">
        <v>32</v>
      </c>
      <c r="B6" s="5" t="n">
        <v>12806</v>
      </c>
      <c r="C6" s="5" t="n">
        <v>14156</v>
      </c>
      <c r="D6" s="5" t="n">
        <v>30149</v>
      </c>
      <c r="E6" s="5" t="n">
        <v>32785</v>
      </c>
    </row>
    <row r="7" spans="1:6">
      <c r="A7" s="4" t="s">
        <v>40</v>
      </c>
      <c r="B7" s="5" t="n">
        <v>7642</v>
      </c>
      <c r="C7" s="5" t="n">
        <v>8813</v>
      </c>
      <c r="D7" s="5" t="n">
        <v>17463</v>
      </c>
      <c r="E7" s="5" t="n">
        <v>19522</v>
      </c>
    </row>
    <row r="8" spans="1:6">
      <c r="A8" s="4" t="s">
        <v>390</v>
      </c>
      <c r="B8" s="5" t="n">
        <v>14005</v>
      </c>
      <c r="C8" s="5" t="n">
        <v>14035</v>
      </c>
      <c r="D8" s="5" t="n">
        <v>35170</v>
      </c>
      <c r="E8" s="5" t="n">
        <v>34146</v>
      </c>
    </row>
    <row r="9" spans="1:6">
      <c r="A9" s="4" t="s">
        <v>391</v>
      </c>
      <c r="B9" s="5" t="n">
        <v>651919</v>
      </c>
      <c r="D9" s="5" t="n">
        <v>651919</v>
      </c>
      <c r="F9" s="7" t="n">
        <v>620161</v>
      </c>
    </row>
    <row r="10" spans="1:6">
      <c r="A10" s="4" t="s">
        <v>392</v>
      </c>
    </row>
    <row r="11" spans="1:6">
      <c r="A11" s="3" t="s">
        <v>388</v>
      </c>
    </row>
    <row r="12" spans="1:6">
      <c r="A12" s="4" t="s">
        <v>26</v>
      </c>
      <c r="B12" s="5" t="n">
        <v>32252</v>
      </c>
      <c r="C12" s="5" t="n">
        <v>33989</v>
      </c>
      <c r="D12" s="5" t="n">
        <v>88023</v>
      </c>
      <c r="E12" s="5" t="n">
        <v>89797</v>
      </c>
    </row>
    <row r="13" spans="1:6">
      <c r="A13" s="4" t="s">
        <v>32</v>
      </c>
      <c r="B13" s="5" t="n">
        <v>12098</v>
      </c>
      <c r="C13" s="5" t="n">
        <v>13516</v>
      </c>
      <c r="D13" s="5" t="n">
        <v>28195</v>
      </c>
      <c r="E13" s="5" t="n">
        <v>30940</v>
      </c>
    </row>
    <row r="14" spans="1:6">
      <c r="A14" s="4" t="s">
        <v>40</v>
      </c>
      <c r="B14" s="5" t="n">
        <v>7232</v>
      </c>
      <c r="C14" s="5" t="n">
        <v>8154</v>
      </c>
      <c r="D14" s="5" t="n">
        <v>16341</v>
      </c>
      <c r="E14" s="5" t="n">
        <v>18226</v>
      </c>
    </row>
    <row r="15" spans="1:6">
      <c r="A15" s="4" t="s">
        <v>390</v>
      </c>
      <c r="B15" s="5" t="n">
        <v>13998</v>
      </c>
      <c r="C15" s="5" t="n">
        <v>14011</v>
      </c>
      <c r="D15" s="5" t="n">
        <v>35157</v>
      </c>
      <c r="E15" s="5" t="n">
        <v>33961</v>
      </c>
    </row>
    <row r="16" spans="1:6">
      <c r="A16" s="4" t="s">
        <v>391</v>
      </c>
      <c r="B16" s="5" t="n">
        <v>654248</v>
      </c>
      <c r="D16" s="5" t="n">
        <v>654248</v>
      </c>
      <c r="F16" s="5" t="n">
        <v>619915</v>
      </c>
    </row>
    <row r="17" spans="1:6">
      <c r="A17" s="4" t="s">
        <v>393</v>
      </c>
    </row>
    <row r="18" spans="1:6">
      <c r="A18" s="3" t="s">
        <v>388</v>
      </c>
    </row>
    <row r="19" spans="1:6">
      <c r="A19" s="4" t="s">
        <v>26</v>
      </c>
      <c r="B19" s="5" t="n">
        <v>4142</v>
      </c>
      <c r="C19" s="5" t="n">
        <v>3949</v>
      </c>
      <c r="D19" s="5" t="n">
        <v>11755</v>
      </c>
      <c r="E19" s="5" t="n">
        <v>11685</v>
      </c>
    </row>
    <row r="20" spans="1:6">
      <c r="A20" s="4" t="s">
        <v>32</v>
      </c>
      <c r="B20" s="5" t="n">
        <v>708</v>
      </c>
      <c r="C20" s="5" t="n">
        <v>640</v>
      </c>
      <c r="D20" s="5" t="n">
        <v>1954</v>
      </c>
      <c r="E20" s="5" t="n">
        <v>1845</v>
      </c>
    </row>
    <row r="21" spans="1:6">
      <c r="A21" s="4" t="s">
        <v>40</v>
      </c>
      <c r="B21" s="5" t="n">
        <v>410</v>
      </c>
      <c r="C21" s="5" t="n">
        <v>659</v>
      </c>
      <c r="D21" s="5" t="n">
        <v>1122</v>
      </c>
      <c r="E21" s="5" t="n">
        <v>1296</v>
      </c>
    </row>
    <row r="22" spans="1:6">
      <c r="A22" s="4" t="s">
        <v>390</v>
      </c>
      <c r="B22" s="5" t="n">
        <v>7</v>
      </c>
      <c r="C22" s="5" t="n">
        <v>24</v>
      </c>
      <c r="D22" s="5" t="n">
        <v>13</v>
      </c>
      <c r="E22" s="5" t="n">
        <v>185</v>
      </c>
    </row>
    <row r="23" spans="1:6">
      <c r="A23" s="4" t="s">
        <v>391</v>
      </c>
      <c r="B23" s="5" t="n">
        <v>6772</v>
      </c>
      <c r="D23" s="5" t="n">
        <v>6772</v>
      </c>
      <c r="F23" s="5" t="n">
        <v>6245</v>
      </c>
    </row>
    <row r="24" spans="1:6">
      <c r="A24" s="4" t="s">
        <v>394</v>
      </c>
    </row>
    <row r="25" spans="1:6">
      <c r="A25" s="3" t="s">
        <v>388</v>
      </c>
    </row>
    <row r="26" spans="1:6">
      <c r="A26" s="4" t="s">
        <v>26</v>
      </c>
      <c r="B26" s="5" t="n">
        <v>-220</v>
      </c>
      <c r="C26" s="7" t="n">
        <v>-144</v>
      </c>
      <c r="D26" s="5" t="n">
        <v>-459</v>
      </c>
      <c r="E26" s="7" t="n">
        <v>-384</v>
      </c>
    </row>
    <row r="27" spans="1:6">
      <c r="A27" s="4" t="s">
        <v>391</v>
      </c>
      <c r="B27" s="7" t="n">
        <v>-9101</v>
      </c>
      <c r="D27" s="7" t="n">
        <v>-9101</v>
      </c>
      <c r="F27" s="7" t="n">
        <v>-59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95</v>
      </c>
      <c r="B1" s="2" t="s">
        <v>23</v>
      </c>
      <c r="D1" s="2" t="s">
        <v>1</v>
      </c>
    </row>
    <row r="2" spans="1:5">
      <c r="B2" s="2" t="s">
        <v>2</v>
      </c>
      <c r="C2" s="2" t="s">
        <v>24</v>
      </c>
      <c r="D2" s="2" t="s">
        <v>2</v>
      </c>
      <c r="E2" s="2" t="s">
        <v>24</v>
      </c>
    </row>
    <row r="3" spans="1:5">
      <c r="A3" s="3" t="s">
        <v>396</v>
      </c>
    </row>
    <row r="4" spans="1:5">
      <c r="A4" s="4" t="s">
        <v>397</v>
      </c>
      <c r="B4" s="7" t="n">
        <v>92000</v>
      </c>
      <c r="D4" s="7" t="n">
        <v>92000</v>
      </c>
    </row>
    <row r="5" spans="1:5">
      <c r="A5" s="4" t="s">
        <v>398</v>
      </c>
      <c r="B5" s="5" t="n">
        <v>32000</v>
      </c>
    </row>
    <row r="6" spans="1:5">
      <c r="A6" s="4" t="s">
        <v>399</v>
      </c>
      <c r="B6" s="7" t="n">
        <v>24500</v>
      </c>
      <c r="D6" s="7" t="n">
        <v>24500</v>
      </c>
    </row>
    <row r="7" spans="1:5">
      <c r="A7" s="4" t="s">
        <v>400</v>
      </c>
      <c r="B7" s="4" t="s">
        <v>401</v>
      </c>
      <c r="D7" s="4" t="s">
        <v>401</v>
      </c>
    </row>
    <row r="8" spans="1:5">
      <c r="A8" s="4" t="s">
        <v>402</v>
      </c>
      <c r="B8" s="7" t="n">
        <v>21055</v>
      </c>
      <c r="C8" s="7" t="n">
        <v>11734</v>
      </c>
      <c r="D8" s="7" t="n">
        <v>16447</v>
      </c>
      <c r="E8" s="7" t="n">
        <v>6177</v>
      </c>
    </row>
    <row r="9" spans="1:5">
      <c r="A9" s="4" t="s">
        <v>403</v>
      </c>
      <c r="B9" s="4" t="s">
        <v>401</v>
      </c>
      <c r="C9" s="4" t="s">
        <v>404</v>
      </c>
      <c r="D9" s="4" t="s">
        <v>405</v>
      </c>
      <c r="E9" s="4" t="s">
        <v>4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v>
      </c>
      <c r="B1" s="2" t="s">
        <v>2</v>
      </c>
      <c r="C1" s="2" t="s">
        <v>49</v>
      </c>
    </row>
    <row r="2" spans="1:3">
      <c r="A2" s="3" t="s">
        <v>50</v>
      </c>
    </row>
    <row r="3" spans="1:3">
      <c r="A3" s="4" t="s">
        <v>51</v>
      </c>
      <c r="B3" s="7" t="n">
        <v>149881</v>
      </c>
      <c r="C3" s="7" t="n">
        <v>146914</v>
      </c>
    </row>
    <row r="4" spans="1:3">
      <c r="A4" s="4" t="s">
        <v>52</v>
      </c>
      <c r="B4" s="5" t="n">
        <v>449323</v>
      </c>
      <c r="C4" s="5" t="n">
        <v>430880</v>
      </c>
    </row>
    <row r="5" spans="1:3">
      <c r="A5" s="4" t="s">
        <v>53</v>
      </c>
      <c r="B5" s="5" t="n">
        <v>67774</v>
      </c>
      <c r="C5" s="5" t="n">
        <v>63514</v>
      </c>
    </row>
    <row r="6" spans="1:3">
      <c r="A6" s="4" t="s">
        <v>54</v>
      </c>
      <c r="B6" s="5" t="n">
        <v>21752</v>
      </c>
      <c r="C6" s="5" t="n">
        <v>12196</v>
      </c>
    </row>
    <row r="7" spans="1:3">
      <c r="A7" s="4" t="s">
        <v>55</v>
      </c>
      <c r="B7" s="5" t="n">
        <v>688730</v>
      </c>
      <c r="C7" s="5" t="n">
        <v>653504</v>
      </c>
    </row>
    <row r="8" spans="1:3">
      <c r="A8" s="4" t="s">
        <v>56</v>
      </c>
      <c r="B8" s="5" t="n">
        <v>143269</v>
      </c>
      <c r="C8" s="5" t="n">
        <v>135728</v>
      </c>
    </row>
    <row r="9" spans="1:3">
      <c r="A9" s="4" t="s">
        <v>57</v>
      </c>
      <c r="B9" s="5" t="n">
        <v>545461</v>
      </c>
      <c r="C9" s="5" t="n">
        <v>517776</v>
      </c>
    </row>
    <row r="10" spans="1:3">
      <c r="A10" s="3" t="s">
        <v>58</v>
      </c>
    </row>
    <row r="11" spans="1:3">
      <c r="A11" s="4" t="s">
        <v>59</v>
      </c>
      <c r="B11" s="5" t="n">
        <v>2701</v>
      </c>
      <c r="C11" s="5" t="n">
        <v>3879</v>
      </c>
    </row>
    <row r="12" spans="1:3">
      <c r="A12" s="4" t="s">
        <v>60</v>
      </c>
      <c r="B12" s="5" t="n">
        <v>11730</v>
      </c>
      <c r="C12" s="5" t="n">
        <v>10129</v>
      </c>
    </row>
    <row r="13" spans="1:3">
      <c r="A13" s="4" t="s">
        <v>61</v>
      </c>
      <c r="B13" s="5" t="n">
        <v>8628</v>
      </c>
      <c r="C13" s="5" t="n">
        <v>6590</v>
      </c>
    </row>
    <row r="14" spans="1:3">
      <c r="A14" s="4" t="s">
        <v>62</v>
      </c>
      <c r="B14" s="5" t="n">
        <v>4441</v>
      </c>
      <c r="C14" s="5" t="n">
        <v>4094</v>
      </c>
    </row>
    <row r="15" spans="1:3">
      <c r="A15" s="4" t="s">
        <v>63</v>
      </c>
      <c r="B15" s="5" t="n">
        <v>2588</v>
      </c>
      <c r="C15" s="5" t="n">
        <v>2024</v>
      </c>
    </row>
    <row r="16" spans="1:3">
      <c r="A16" s="4" t="s">
        <v>64</v>
      </c>
      <c r="B16" s="5" t="n">
        <v>30088</v>
      </c>
      <c r="C16" s="5" t="n">
        <v>26716</v>
      </c>
    </row>
    <row r="17" spans="1:3">
      <c r="A17" s="4" t="s">
        <v>65</v>
      </c>
      <c r="B17" s="5" t="n">
        <v>3832</v>
      </c>
      <c r="C17" s="5" t="n">
        <v>2365</v>
      </c>
    </row>
    <row r="18" spans="1:3">
      <c r="A18" s="4" t="s">
        <v>66</v>
      </c>
      <c r="B18" s="5" t="n">
        <v>60430</v>
      </c>
      <c r="C18" s="5" t="n">
        <v>60894</v>
      </c>
    </row>
    <row r="19" spans="1:3">
      <c r="A19" s="4" t="s">
        <v>67</v>
      </c>
      <c r="B19" s="5" t="n">
        <v>789</v>
      </c>
      <c r="C19" s="5" t="n">
        <v>1139</v>
      </c>
    </row>
    <row r="20" spans="1:3">
      <c r="A20" s="4" t="s">
        <v>68</v>
      </c>
      <c r="B20" s="5" t="n">
        <v>439</v>
      </c>
      <c r="C20" s="5" t="n">
        <v>439</v>
      </c>
    </row>
    <row r="21" spans="1:3">
      <c r="A21" s="4" t="s">
        <v>69</v>
      </c>
      <c r="B21" s="5" t="n">
        <v>9276</v>
      </c>
      <c r="C21" s="5" t="n">
        <v>9131</v>
      </c>
    </row>
    <row r="22" spans="1:3">
      <c r="A22" s="4" t="s">
        <v>70</v>
      </c>
      <c r="B22" s="5" t="n">
        <v>1408</v>
      </c>
      <c r="C22" s="5" t="n">
        <v>1408</v>
      </c>
    </row>
    <row r="23" spans="1:3">
      <c r="A23" s="4" t="s">
        <v>71</v>
      </c>
      <c r="B23" s="5" t="n">
        <v>196</v>
      </c>
      <c r="C23" s="5" t="n">
        <v>293</v>
      </c>
    </row>
    <row r="24" spans="1:3">
      <c r="A24" s="4" t="s">
        <v>72</v>
      </c>
      <c r="B24" s="5" t="n">
        <v>76370</v>
      </c>
      <c r="C24" s="5" t="n">
        <v>75669</v>
      </c>
    </row>
    <row r="25" spans="1:3">
      <c r="A25" s="4" t="s">
        <v>73</v>
      </c>
      <c r="B25" s="5" t="n">
        <v>651919</v>
      </c>
      <c r="C25" s="5" t="n">
        <v>620161</v>
      </c>
    </row>
    <row r="26" spans="1:3">
      <c r="A26" s="3" t="s">
        <v>74</v>
      </c>
    </row>
    <row r="27" spans="1:3">
      <c r="A27" s="4" t="s">
        <v>75</v>
      </c>
      <c r="B27" s="5" t="n">
        <v>154626</v>
      </c>
      <c r="C27" s="5" t="n">
        <v>153045</v>
      </c>
    </row>
    <row r="28" spans="1:3">
      <c r="A28" s="4" t="s">
        <v>76</v>
      </c>
      <c r="B28" s="5" t="n">
        <v>72403</v>
      </c>
      <c r="C28" s="5" t="n">
        <v>65392</v>
      </c>
    </row>
    <row r="29" spans="1:3">
      <c r="A29" s="4" t="s">
        <v>77</v>
      </c>
      <c r="B29" s="5" t="n">
        <v>227029</v>
      </c>
      <c r="C29" s="5" t="n">
        <v>218437</v>
      </c>
    </row>
    <row r="30" spans="1:3">
      <c r="A30" s="4" t="s">
        <v>78</v>
      </c>
      <c r="B30" s="5" t="n">
        <v>2433</v>
      </c>
      <c r="C30" s="5" t="n">
        <v>2436</v>
      </c>
    </row>
    <row r="31" spans="1:3">
      <c r="A31" s="4" t="s">
        <v>79</v>
      </c>
      <c r="B31" s="5" t="n">
        <v>135806</v>
      </c>
      <c r="C31" s="5" t="n">
        <v>134538</v>
      </c>
    </row>
    <row r="32" spans="1:3">
      <c r="A32" s="4" t="s">
        <v>80</v>
      </c>
      <c r="B32" s="5" t="n">
        <v>365268</v>
      </c>
      <c r="C32" s="5" t="n">
        <v>355411</v>
      </c>
    </row>
    <row r="33" spans="1:3">
      <c r="A33" s="3" t="s">
        <v>81</v>
      </c>
    </row>
    <row r="34" spans="1:3">
      <c r="A34" s="4" t="s">
        <v>82</v>
      </c>
      <c r="B34" s="5" t="n">
        <v>6547</v>
      </c>
      <c r="C34" s="5" t="n">
        <v>6159</v>
      </c>
    </row>
    <row r="35" spans="1:3">
      <c r="A35" s="4" t="s">
        <v>83</v>
      </c>
      <c r="B35" s="5" t="n">
        <v>24500</v>
      </c>
      <c r="C35" s="5" t="n">
        <v>12000</v>
      </c>
    </row>
    <row r="36" spans="1:3">
      <c r="A36" s="4" t="s">
        <v>84</v>
      </c>
      <c r="B36" s="5" t="n">
        <v>12113</v>
      </c>
      <c r="C36" s="5" t="n">
        <v>12343</v>
      </c>
    </row>
    <row r="37" spans="1:3">
      <c r="A37" s="4" t="s">
        <v>85</v>
      </c>
      <c r="B37" s="5" t="n">
        <v>11881</v>
      </c>
      <c r="C37" s="5" t="n">
        <v>12385</v>
      </c>
    </row>
    <row r="38" spans="1:3">
      <c r="A38" s="4" t="s">
        <v>86</v>
      </c>
      <c r="B38" s="5" t="n">
        <v>391</v>
      </c>
      <c r="C38" s="5" t="n">
        <v>1084</v>
      </c>
    </row>
    <row r="39" spans="1:3">
      <c r="A39" s="4" t="s">
        <v>87</v>
      </c>
      <c r="B39" s="5" t="n">
        <v>962</v>
      </c>
      <c r="C39" s="5" t="n">
        <v>923</v>
      </c>
    </row>
    <row r="40" spans="1:3">
      <c r="A40" s="4" t="s">
        <v>71</v>
      </c>
      <c r="B40" s="5" t="n">
        <v>2618</v>
      </c>
      <c r="C40" s="5" t="n">
        <v>2162</v>
      </c>
    </row>
    <row r="41" spans="1:3">
      <c r="A41" s="4" t="s">
        <v>88</v>
      </c>
      <c r="B41" s="5" t="n">
        <v>59012</v>
      </c>
      <c r="C41" s="5" t="n">
        <v>47056</v>
      </c>
    </row>
    <row r="42" spans="1:3">
      <c r="A42" s="4" t="s">
        <v>89</v>
      </c>
      <c r="C42" s="4" t="s">
        <v>90</v>
      </c>
    </row>
    <row r="43" spans="1:3">
      <c r="A43" s="3" t="s">
        <v>91</v>
      </c>
    </row>
    <row r="44" spans="1:3">
      <c r="A44" s="4" t="s">
        <v>92</v>
      </c>
      <c r="B44" s="5" t="n">
        <v>21307</v>
      </c>
      <c r="C44" s="5" t="n">
        <v>20846</v>
      </c>
    </row>
    <row r="45" spans="1:3">
      <c r="A45" s="4" t="s">
        <v>93</v>
      </c>
      <c r="B45" s="5" t="n">
        <v>694</v>
      </c>
      <c r="C45" s="5" t="n">
        <v>753</v>
      </c>
    </row>
    <row r="46" spans="1:3">
      <c r="A46" s="4" t="s">
        <v>94</v>
      </c>
      <c r="B46" s="5" t="n">
        <v>80250</v>
      </c>
      <c r="C46" s="5" t="n">
        <v>72072</v>
      </c>
    </row>
    <row r="47" spans="1:3">
      <c r="A47" s="4" t="s">
        <v>95</v>
      </c>
      <c r="B47" s="5" t="n">
        <v>33544</v>
      </c>
      <c r="C47" s="5" t="n">
        <v>36139</v>
      </c>
    </row>
    <row r="48" spans="1:3">
      <c r="A48" s="4" t="s">
        <v>96</v>
      </c>
      <c r="B48" s="5" t="n">
        <v>11889</v>
      </c>
      <c r="C48" s="5" t="n">
        <v>11337</v>
      </c>
    </row>
    <row r="49" spans="1:3">
      <c r="A49" s="4" t="s">
        <v>71</v>
      </c>
      <c r="B49" s="5" t="n">
        <v>1348</v>
      </c>
      <c r="C49" s="5" t="n">
        <v>1443</v>
      </c>
    </row>
    <row r="50" spans="1:3">
      <c r="A50" s="4" t="s">
        <v>97</v>
      </c>
      <c r="B50" s="5" t="n">
        <v>149032</v>
      </c>
      <c r="C50" s="5" t="n">
        <v>142590</v>
      </c>
    </row>
    <row r="51" spans="1:3">
      <c r="A51" s="4" t="s">
        <v>98</v>
      </c>
      <c r="B51" s="5" t="n">
        <v>78607</v>
      </c>
      <c r="C51" s="5" t="n">
        <v>75104</v>
      </c>
    </row>
    <row r="52" spans="1:3">
      <c r="A52" s="4" t="s">
        <v>99</v>
      </c>
      <c r="B52" s="7" t="n">
        <v>651919</v>
      </c>
      <c r="C52" s="7" t="n">
        <v>620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4"/>
    <col customWidth="1" max="3" min="3" width="21"/>
  </cols>
  <sheetData>
    <row r="1" spans="1:3">
      <c r="A1" s="1" t="s">
        <v>407</v>
      </c>
      <c r="B1" s="2" t="s">
        <v>1</v>
      </c>
    </row>
    <row r="2" spans="1:3">
      <c r="B2" s="2" t="s">
        <v>408</v>
      </c>
      <c r="C2" s="2" t="s">
        <v>387</v>
      </c>
    </row>
    <row r="3" spans="1:3">
      <c r="A3" s="3" t="s">
        <v>409</v>
      </c>
    </row>
    <row r="4" spans="1:3">
      <c r="A4" s="4" t="s">
        <v>410</v>
      </c>
      <c r="B4" s="7" t="n">
        <v>100</v>
      </c>
      <c r="C4" s="7" t="n">
        <v>100</v>
      </c>
    </row>
    <row r="5" spans="1:3">
      <c r="A5" s="4" t="s">
        <v>411</v>
      </c>
      <c r="B5" s="7" t="n">
        <v>52</v>
      </c>
    </row>
    <row r="6" spans="1:3">
      <c r="A6" s="4" t="s">
        <v>412</v>
      </c>
      <c r="B6" s="4" t="s">
        <v>413</v>
      </c>
    </row>
    <row r="7" spans="1:3">
      <c r="A7" s="4" t="s">
        <v>414</v>
      </c>
    </row>
    <row r="8" spans="1:3">
      <c r="A8" s="3" t="s">
        <v>409</v>
      </c>
    </row>
    <row r="9" spans="1:3">
      <c r="A9" s="4" t="s">
        <v>415</v>
      </c>
      <c r="B9" s="4" t="s">
        <v>416</v>
      </c>
    </row>
    <row r="10" spans="1:3">
      <c r="A10" s="4" t="s">
        <v>417</v>
      </c>
      <c r="B10" s="5" t="n">
        <v>27000000</v>
      </c>
    </row>
    <row r="11" spans="1:3">
      <c r="A11" s="4" t="s">
        <v>418</v>
      </c>
    </row>
    <row r="12" spans="1:3">
      <c r="A12" s="3" t="s">
        <v>409</v>
      </c>
    </row>
    <row r="13" spans="1:3">
      <c r="A13" s="4" t="s">
        <v>415</v>
      </c>
      <c r="B13" s="4" t="s">
        <v>419</v>
      </c>
    </row>
    <row r="14" spans="1:3">
      <c r="A14" s="4" t="s">
        <v>417</v>
      </c>
      <c r="B14" s="5" t="n">
        <v>3000000</v>
      </c>
    </row>
    <row r="15" spans="1:3">
      <c r="A15" s="4" t="s">
        <v>420</v>
      </c>
    </row>
    <row r="16" spans="1:3">
      <c r="A16" s="3" t="s">
        <v>409</v>
      </c>
    </row>
    <row r="17" spans="1:3">
      <c r="A17" s="4" t="s">
        <v>417</v>
      </c>
      <c r="B17" s="5" t="n">
        <v>15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3</v>
      </c>
      <c r="D1" s="2" t="s">
        <v>1</v>
      </c>
    </row>
    <row r="2" spans="1:5">
      <c r="B2" s="2" t="s">
        <v>2</v>
      </c>
      <c r="C2" s="2" t="s">
        <v>24</v>
      </c>
      <c r="D2" s="2" t="s">
        <v>2</v>
      </c>
      <c r="E2" s="2" t="s">
        <v>24</v>
      </c>
    </row>
    <row r="3" spans="1:5">
      <c r="A3" s="3" t="s">
        <v>422</v>
      </c>
    </row>
    <row r="4" spans="1:5">
      <c r="A4" s="4" t="s">
        <v>423</v>
      </c>
      <c r="B4" s="7" t="n">
        <v>791</v>
      </c>
      <c r="C4" s="7" t="n">
        <v>804</v>
      </c>
      <c r="D4" s="7" t="n">
        <v>2365</v>
      </c>
      <c r="E4" s="7" t="n">
        <v>2360</v>
      </c>
    </row>
    <row r="5" spans="1:5">
      <c r="A5" s="4" t="s">
        <v>424</v>
      </c>
      <c r="B5" s="5" t="n">
        <v>673</v>
      </c>
      <c r="C5" s="5" t="n">
        <v>675</v>
      </c>
      <c r="D5" s="5" t="n">
        <v>1905</v>
      </c>
      <c r="E5" s="5" t="n">
        <v>1911</v>
      </c>
    </row>
    <row r="6" spans="1:5">
      <c r="A6" s="4" t="s">
        <v>425</v>
      </c>
      <c r="B6" s="7" t="n">
        <v>1464</v>
      </c>
      <c r="C6" s="7" t="n">
        <v>1479</v>
      </c>
      <c r="D6" s="7" t="n">
        <v>4270</v>
      </c>
      <c r="E6" s="7" t="n">
        <v>42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26</v>
      </c>
      <c r="B1" s="2" t="s">
        <v>23</v>
      </c>
      <c r="D1" s="2" t="s">
        <v>1</v>
      </c>
    </row>
    <row r="2" spans="1:5">
      <c r="B2" s="2" t="s">
        <v>2</v>
      </c>
      <c r="C2" s="2" t="s">
        <v>24</v>
      </c>
      <c r="D2" s="2" t="s">
        <v>2</v>
      </c>
      <c r="E2" s="2" t="s">
        <v>24</v>
      </c>
    </row>
    <row r="3" spans="1:5">
      <c r="A3" s="3" t="s">
        <v>427</v>
      </c>
    </row>
    <row r="4" spans="1:5">
      <c r="A4" s="4" t="s">
        <v>428</v>
      </c>
      <c r="D4" s="7" t="n">
        <v>300</v>
      </c>
    </row>
    <row r="5" spans="1:5">
      <c r="A5" s="4" t="s">
        <v>429</v>
      </c>
    </row>
    <row r="6" spans="1:5">
      <c r="A6" s="3" t="s">
        <v>427</v>
      </c>
    </row>
    <row r="7" spans="1:5">
      <c r="A7" s="4" t="s">
        <v>430</v>
      </c>
      <c r="B7" s="7" t="n">
        <v>200</v>
      </c>
      <c r="C7" s="7" t="n">
        <v>200</v>
      </c>
      <c r="D7" s="5" t="n">
        <v>700</v>
      </c>
      <c r="E7" s="7" t="n">
        <v>700</v>
      </c>
    </row>
    <row r="8" spans="1:5">
      <c r="A8" s="4" t="s">
        <v>431</v>
      </c>
      <c r="B8" s="5" t="n">
        <v>700</v>
      </c>
      <c r="D8" s="5" t="n">
        <v>700</v>
      </c>
    </row>
    <row r="9" spans="1:5">
      <c r="A9" s="4" t="s">
        <v>432</v>
      </c>
    </row>
    <row r="10" spans="1:5">
      <c r="A10" s="3" t="s">
        <v>427</v>
      </c>
    </row>
    <row r="11" spans="1:5">
      <c r="A11" s="4" t="s">
        <v>430</v>
      </c>
      <c r="B11" s="5" t="n">
        <v>1000</v>
      </c>
      <c r="C11" s="7" t="n">
        <v>1000</v>
      </c>
      <c r="D11" s="5" t="n">
        <v>2500</v>
      </c>
      <c r="E11" s="7" t="n">
        <v>2500</v>
      </c>
    </row>
    <row r="12" spans="1:5">
      <c r="A12" s="4" t="s">
        <v>431</v>
      </c>
      <c r="B12" s="7" t="n">
        <v>800</v>
      </c>
      <c r="D12" s="7" t="n">
        <v>8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23</v>
      </c>
      <c r="D1" s="2" t="s">
        <v>1</v>
      </c>
    </row>
    <row r="2" spans="1:5">
      <c r="B2" s="2" t="s">
        <v>2</v>
      </c>
      <c r="C2" s="2" t="s">
        <v>24</v>
      </c>
      <c r="D2" s="2" t="s">
        <v>2</v>
      </c>
      <c r="E2" s="2" t="s">
        <v>24</v>
      </c>
    </row>
    <row r="3" spans="1:5">
      <c r="A3" s="4" t="s">
        <v>432</v>
      </c>
    </row>
    <row r="4" spans="1:5">
      <c r="A4" s="3" t="s">
        <v>434</v>
      </c>
    </row>
    <row r="5" spans="1:5">
      <c r="A5" s="4" t="s">
        <v>435</v>
      </c>
      <c r="B5" s="7" t="n">
        <v>600</v>
      </c>
      <c r="C5" s="7" t="n">
        <v>577</v>
      </c>
      <c r="D5" s="7" t="n">
        <v>1799</v>
      </c>
      <c r="E5" s="7" t="n">
        <v>1731</v>
      </c>
    </row>
    <row r="6" spans="1:5">
      <c r="A6" s="4" t="s">
        <v>436</v>
      </c>
      <c r="B6" s="5" t="n">
        <v>786</v>
      </c>
      <c r="C6" s="5" t="n">
        <v>761</v>
      </c>
      <c r="D6" s="5" t="n">
        <v>2357</v>
      </c>
      <c r="E6" s="5" t="n">
        <v>2284</v>
      </c>
    </row>
    <row r="7" spans="1:5">
      <c r="A7" s="4" t="s">
        <v>437</v>
      </c>
      <c r="B7" s="5" t="n">
        <v>-1122</v>
      </c>
      <c r="C7" s="5" t="n">
        <v>-1004</v>
      </c>
      <c r="D7" s="5" t="n">
        <v>-3367</v>
      </c>
      <c r="E7" s="5" t="n">
        <v>-3011</v>
      </c>
    </row>
    <row r="8" spans="1:5">
      <c r="A8" s="4" t="s">
        <v>438</v>
      </c>
      <c r="B8" s="5" t="n">
        <v>391</v>
      </c>
      <c r="C8" s="5" t="n">
        <v>357</v>
      </c>
      <c r="D8" s="5" t="n">
        <v>1174</v>
      </c>
      <c r="E8" s="5" t="n">
        <v>1070</v>
      </c>
    </row>
    <row r="9" spans="1:5">
      <c r="A9" s="4" t="s">
        <v>439</v>
      </c>
      <c r="B9" s="4" t="s">
        <v>90</v>
      </c>
      <c r="C9" s="4" t="s">
        <v>90</v>
      </c>
      <c r="D9" s="4" t="s">
        <v>90</v>
      </c>
      <c r="E9" s="4" t="s">
        <v>90</v>
      </c>
    </row>
    <row r="10" spans="1:5">
      <c r="A10" s="4" t="s">
        <v>440</v>
      </c>
      <c r="B10" s="5" t="n">
        <v>655</v>
      </c>
      <c r="C10" s="5" t="n">
        <v>691</v>
      </c>
      <c r="D10" s="5" t="n">
        <v>1963</v>
      </c>
      <c r="E10" s="5" t="n">
        <v>2074</v>
      </c>
    </row>
    <row r="11" spans="1:5">
      <c r="A11" s="4" t="s">
        <v>429</v>
      </c>
    </row>
    <row r="12" spans="1:5">
      <c r="A12" s="3" t="s">
        <v>434</v>
      </c>
    </row>
    <row r="13" spans="1:5">
      <c r="A13" s="4" t="s">
        <v>435</v>
      </c>
      <c r="B13" s="5" t="n">
        <v>272</v>
      </c>
      <c r="C13" s="5" t="n">
        <v>275</v>
      </c>
      <c r="D13" s="5" t="n">
        <v>817</v>
      </c>
      <c r="E13" s="5" t="n">
        <v>824</v>
      </c>
    </row>
    <row r="14" spans="1:5">
      <c r="A14" s="4" t="s">
        <v>436</v>
      </c>
      <c r="B14" s="5" t="n">
        <v>491</v>
      </c>
      <c r="C14" s="5" t="n">
        <v>488</v>
      </c>
      <c r="D14" s="5" t="n">
        <v>1473</v>
      </c>
      <c r="E14" s="5" t="n">
        <v>1464</v>
      </c>
    </row>
    <row r="15" spans="1:5">
      <c r="A15" s="4" t="s">
        <v>437</v>
      </c>
      <c r="B15" s="5" t="n">
        <v>-601</v>
      </c>
      <c r="C15" s="5" t="n">
        <v>-558</v>
      </c>
      <c r="D15" s="5" t="n">
        <v>-1804</v>
      </c>
      <c r="E15" s="5" t="n">
        <v>-1674</v>
      </c>
    </row>
    <row r="16" spans="1:5">
      <c r="A16" s="4" t="s">
        <v>438</v>
      </c>
      <c r="B16" s="5" t="n">
        <v>445</v>
      </c>
      <c r="C16" s="5" t="n">
        <v>443</v>
      </c>
      <c r="D16" s="5" t="n">
        <v>1336</v>
      </c>
      <c r="E16" s="5" t="n">
        <v>1330</v>
      </c>
    </row>
    <row r="17" spans="1:5">
      <c r="A17" s="4" t="s">
        <v>439</v>
      </c>
      <c r="B17" s="5" t="n">
        <v>-432</v>
      </c>
      <c r="C17" s="5" t="n">
        <v>-432</v>
      </c>
      <c r="D17" s="5" t="n">
        <v>-1296</v>
      </c>
      <c r="E17" s="5" t="n">
        <v>-1296</v>
      </c>
    </row>
    <row r="18" spans="1:5">
      <c r="A18" s="4" t="s">
        <v>440</v>
      </c>
      <c r="B18" s="7" t="n">
        <v>175</v>
      </c>
      <c r="C18" s="7" t="n">
        <v>216</v>
      </c>
      <c r="D18" s="7" t="n">
        <v>526</v>
      </c>
      <c r="E18" s="7" t="n">
        <v>6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441</v>
      </c>
      <c r="B1" s="2" t="s">
        <v>1</v>
      </c>
    </row>
    <row r="2" spans="1:2">
      <c r="B2" s="2" t="s">
        <v>385</v>
      </c>
    </row>
    <row r="3" spans="1:2">
      <c r="A3" s="4" t="s">
        <v>442</v>
      </c>
    </row>
    <row r="4" spans="1:2">
      <c r="A4" s="3" t="s">
        <v>443</v>
      </c>
    </row>
    <row r="5" spans="1:2">
      <c r="A5" s="4" t="s">
        <v>444</v>
      </c>
      <c r="B5" s="7" t="n">
        <v>17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4</v>
      </c>
    </row>
    <row r="3" spans="1:3">
      <c r="A3" s="3" t="s">
        <v>101</v>
      </c>
    </row>
    <row r="4" spans="1:3">
      <c r="A4" s="4" t="s">
        <v>40</v>
      </c>
      <c r="B4" s="7" t="n">
        <v>17463</v>
      </c>
      <c r="C4" s="7" t="n">
        <v>19522</v>
      </c>
    </row>
    <row r="5" spans="1:3">
      <c r="A5" s="3" t="s">
        <v>102</v>
      </c>
    </row>
    <row r="6" spans="1:3">
      <c r="A6" s="4" t="s">
        <v>103</v>
      </c>
      <c r="B6" s="5" t="n">
        <v>10677</v>
      </c>
      <c r="C6" s="5" t="n">
        <v>10052</v>
      </c>
    </row>
    <row r="7" spans="1:3">
      <c r="A7" s="4" t="s">
        <v>104</v>
      </c>
      <c r="B7" s="5" t="n">
        <v>8394</v>
      </c>
      <c r="C7" s="5" t="n">
        <v>5382</v>
      </c>
    </row>
    <row r="8" spans="1:3">
      <c r="A8" s="4" t="s">
        <v>105</v>
      </c>
      <c r="B8" s="5" t="n">
        <v>-323</v>
      </c>
      <c r="C8" s="5" t="n">
        <v>-261</v>
      </c>
    </row>
    <row r="9" spans="1:3">
      <c r="A9" s="4" t="s">
        <v>106</v>
      </c>
      <c r="B9" s="5" t="n">
        <v>-161</v>
      </c>
      <c r="C9" s="5" t="n">
        <v>-89</v>
      </c>
    </row>
    <row r="10" spans="1:3">
      <c r="A10" s="4" t="s">
        <v>107</v>
      </c>
      <c r="B10" s="5" t="n">
        <v>673</v>
      </c>
      <c r="C10" s="5" t="n">
        <v>649</v>
      </c>
    </row>
    <row r="11" spans="1:3">
      <c r="A11" s="3" t="s">
        <v>108</v>
      </c>
    </row>
    <row r="12" spans="1:3">
      <c r="A12" s="4" t="s">
        <v>109</v>
      </c>
      <c r="B12" s="5" t="n">
        <v>-1601</v>
      </c>
      <c r="C12" s="5" t="n">
        <v>-3213</v>
      </c>
    </row>
    <row r="13" spans="1:3">
      <c r="A13" s="4" t="s">
        <v>61</v>
      </c>
      <c r="B13" s="5" t="n">
        <v>-2038</v>
      </c>
      <c r="C13" s="5" t="n">
        <v>-2285</v>
      </c>
    </row>
    <row r="14" spans="1:3">
      <c r="A14" s="4" t="s">
        <v>110</v>
      </c>
      <c r="B14" s="5" t="n">
        <v>-347</v>
      </c>
      <c r="C14" s="5" t="n">
        <v>-1799</v>
      </c>
    </row>
    <row r="15" spans="1:3">
      <c r="A15" s="4" t="s">
        <v>63</v>
      </c>
      <c r="B15" s="5" t="n">
        <v>-564</v>
      </c>
      <c r="C15" s="5" t="n">
        <v>-778</v>
      </c>
    </row>
    <row r="16" spans="1:3">
      <c r="A16" s="4" t="s">
        <v>84</v>
      </c>
      <c r="B16" s="5" t="n">
        <v>-230</v>
      </c>
      <c r="C16" s="5" t="n">
        <v>3806</v>
      </c>
    </row>
    <row r="17" spans="1:3">
      <c r="A17" s="4" t="s">
        <v>85</v>
      </c>
      <c r="B17" s="5" t="n">
        <v>-504</v>
      </c>
      <c r="C17" s="5" t="n">
        <v>1506</v>
      </c>
    </row>
    <row r="18" spans="1:3">
      <c r="A18" s="4" t="s">
        <v>86</v>
      </c>
      <c r="B18" s="5" t="n">
        <v>-693</v>
      </c>
      <c r="C18" s="5" t="n">
        <v>-703</v>
      </c>
    </row>
    <row r="19" spans="1:3">
      <c r="A19" s="4" t="s">
        <v>95</v>
      </c>
      <c r="B19" s="5" t="n">
        <v>-1362</v>
      </c>
      <c r="C19" s="5" t="n">
        <v>-1169</v>
      </c>
    </row>
    <row r="20" spans="1:3">
      <c r="A20" s="4" t="s">
        <v>111</v>
      </c>
      <c r="B20" s="5" t="n">
        <v>39</v>
      </c>
      <c r="C20" s="5" t="n">
        <v>24</v>
      </c>
    </row>
    <row r="21" spans="1:3">
      <c r="A21" s="4" t="s">
        <v>112</v>
      </c>
      <c r="B21" s="5" t="n">
        <v>-774</v>
      </c>
      <c r="C21" s="5" t="n">
        <v>16</v>
      </c>
    </row>
    <row r="22" spans="1:3">
      <c r="A22" s="4" t="s">
        <v>113</v>
      </c>
      <c r="B22" s="5" t="n">
        <v>28649</v>
      </c>
      <c r="C22" s="5" t="n">
        <v>30660</v>
      </c>
    </row>
    <row r="23" spans="1:3">
      <c r="A23" s="3" t="s">
        <v>114</v>
      </c>
    </row>
    <row r="24" spans="1:3">
      <c r="A24" s="4" t="s">
        <v>115</v>
      </c>
      <c r="B24" s="5" t="n">
        <v>-35170</v>
      </c>
      <c r="C24" s="5" t="n">
        <v>-34146</v>
      </c>
    </row>
    <row r="25" spans="1:3">
      <c r="A25" s="4" t="s">
        <v>116</v>
      </c>
      <c r="B25" s="5" t="n">
        <v>-35170</v>
      </c>
      <c r="C25" s="5" t="n">
        <v>-34146</v>
      </c>
    </row>
    <row r="26" spans="1:3">
      <c r="A26" s="3" t="s">
        <v>117</v>
      </c>
    </row>
    <row r="27" spans="1:3">
      <c r="A27" s="4" t="s">
        <v>118</v>
      </c>
      <c r="B27" s="5" t="n">
        <v>-5163</v>
      </c>
      <c r="C27" s="5" t="n">
        <v>-4917</v>
      </c>
    </row>
    <row r="28" spans="1:3">
      <c r="A28" s="4" t="s">
        <v>119</v>
      </c>
      <c r="B28" s="5" t="n">
        <v>6968</v>
      </c>
      <c r="C28" s="5" t="n">
        <v>3903</v>
      </c>
    </row>
    <row r="29" spans="1:3">
      <c r="A29" s="4" t="s">
        <v>120</v>
      </c>
      <c r="B29" s="5" t="n">
        <v>12500</v>
      </c>
      <c r="C29" s="5" t="n">
        <v>10600</v>
      </c>
    </row>
    <row r="30" spans="1:3">
      <c r="A30" s="4" t="s">
        <v>121</v>
      </c>
      <c r="B30" s="5" t="n">
        <v>-144</v>
      </c>
      <c r="C30" s="5" t="n">
        <v>-158</v>
      </c>
    </row>
    <row r="31" spans="1:3">
      <c r="A31" s="4" t="s">
        <v>122</v>
      </c>
      <c r="B31" s="5" t="n">
        <v>908</v>
      </c>
      <c r="C31" s="5" t="n">
        <v>1159</v>
      </c>
    </row>
    <row r="32" spans="1:3">
      <c r="A32" s="4" t="s">
        <v>123</v>
      </c>
      <c r="B32" s="5" t="n">
        <v>-10344</v>
      </c>
      <c r="C32" s="5" t="n">
        <v>-9695</v>
      </c>
    </row>
    <row r="33" spans="1:3">
      <c r="A33" s="4" t="s">
        <v>124</v>
      </c>
      <c r="B33" s="5" t="n">
        <v>-108</v>
      </c>
      <c r="C33" s="5" t="n">
        <v>-108</v>
      </c>
    </row>
    <row r="34" spans="1:3">
      <c r="A34" s="4" t="s">
        <v>125</v>
      </c>
      <c r="B34" s="5" t="n">
        <v>726</v>
      </c>
      <c r="C34" s="5" t="n">
        <v>686</v>
      </c>
    </row>
    <row r="35" spans="1:3">
      <c r="A35" s="4" t="s">
        <v>126</v>
      </c>
      <c r="B35" s="5" t="n">
        <v>5343</v>
      </c>
      <c r="C35" s="5" t="n">
        <v>1470</v>
      </c>
    </row>
    <row r="36" spans="1:3">
      <c r="A36" s="4" t="s">
        <v>127</v>
      </c>
      <c r="B36" s="5" t="n">
        <v>-1178</v>
      </c>
      <c r="C36" s="5" t="n">
        <v>-2016</v>
      </c>
    </row>
    <row r="37" spans="1:3">
      <c r="A37" s="4" t="s">
        <v>128</v>
      </c>
      <c r="B37" s="5" t="n">
        <v>3879</v>
      </c>
      <c r="C37" s="5" t="n">
        <v>3469</v>
      </c>
    </row>
    <row r="38" spans="1:3">
      <c r="A38" s="4" t="s">
        <v>129</v>
      </c>
      <c r="B38" s="5" t="n">
        <v>2701</v>
      </c>
      <c r="C38" s="5" t="n">
        <v>1453</v>
      </c>
    </row>
    <row r="39" spans="1:3">
      <c r="A39" s="3" t="s">
        <v>130</v>
      </c>
    </row>
    <row r="40" spans="1:3">
      <c r="A40" s="4" t="s">
        <v>131</v>
      </c>
      <c r="B40" s="5" t="n">
        <v>3238</v>
      </c>
      <c r="C40" s="5" t="n">
        <v>1217</v>
      </c>
    </row>
    <row r="41" spans="1:3">
      <c r="A41" s="4" t="s">
        <v>132</v>
      </c>
      <c r="B41" s="4" t="s">
        <v>90</v>
      </c>
      <c r="C41" s="5" t="n">
        <v>476</v>
      </c>
    </row>
    <row r="42" spans="1:3">
      <c r="A42" s="3" t="s">
        <v>133</v>
      </c>
    </row>
    <row r="43" spans="1:3">
      <c r="A43" s="4" t="s">
        <v>134</v>
      </c>
      <c r="B43" s="5" t="n">
        <v>4775</v>
      </c>
      <c r="C43" s="5" t="n">
        <v>4658</v>
      </c>
    </row>
    <row r="44" spans="1:3">
      <c r="A44" s="4" t="s">
        <v>135</v>
      </c>
      <c r="B44" s="5" t="n">
        <v>150</v>
      </c>
      <c r="C44" s="5" t="n">
        <v>126</v>
      </c>
    </row>
    <row r="45" spans="1:3">
      <c r="A45" s="4" t="s">
        <v>39</v>
      </c>
      <c r="B45" s="7" t="n">
        <v>1462</v>
      </c>
      <c r="C45" s="7" t="n">
        <v>4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4</v>
      </c>
    </row>
    <row r="3" spans="1:3">
      <c r="A3" s="3" t="s">
        <v>137</v>
      </c>
    </row>
    <row r="4" spans="1:3">
      <c r="A4" s="4" t="s">
        <v>138</v>
      </c>
      <c r="B4" s="7" t="n">
        <v>150</v>
      </c>
      <c r="C4" s="7" t="n">
        <v>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49</v>
      </c>
    </row>
    <row r="2" spans="1:3">
      <c r="A2" s="4" t="s">
        <v>75</v>
      </c>
      <c r="B2" s="7" t="n">
        <v>154626</v>
      </c>
      <c r="C2" s="7" t="n">
        <v>153045</v>
      </c>
    </row>
    <row r="3" spans="1:3">
      <c r="A3" s="4" t="s">
        <v>76</v>
      </c>
      <c r="B3" s="5" t="n">
        <v>72403</v>
      </c>
      <c r="C3" s="5" t="n">
        <v>65392</v>
      </c>
    </row>
    <row r="4" spans="1:3">
      <c r="A4" s="4" t="s">
        <v>77</v>
      </c>
      <c r="B4" s="5" t="n">
        <v>227029</v>
      </c>
      <c r="C4" s="5" t="n">
        <v>218437</v>
      </c>
    </row>
    <row r="5" spans="1:3">
      <c r="A5" s="4" t="s">
        <v>140</v>
      </c>
      <c r="B5" s="5" t="n">
        <v>2433</v>
      </c>
      <c r="C5" s="5" t="n">
        <v>2436</v>
      </c>
    </row>
    <row r="6" spans="1:3">
      <c r="A6" s="4" t="s">
        <v>141</v>
      </c>
      <c r="B6" s="5" t="n">
        <v>144294</v>
      </c>
      <c r="C6" s="5" t="n">
        <v>142489</v>
      </c>
    </row>
    <row r="7" spans="1:3">
      <c r="A7" s="4" t="s">
        <v>142</v>
      </c>
      <c r="B7" s="5" t="n">
        <v>1335</v>
      </c>
      <c r="C7" s="5" t="n">
        <v>1495</v>
      </c>
    </row>
    <row r="8" spans="1:3">
      <c r="A8" s="4" t="s">
        <v>143</v>
      </c>
      <c r="B8" s="5" t="n">
        <v>-3276</v>
      </c>
      <c r="C8" s="5" t="n">
        <v>-3287</v>
      </c>
    </row>
    <row r="9" spans="1:3">
      <c r="A9" s="4" t="s">
        <v>144</v>
      </c>
      <c r="B9" s="5" t="n">
        <v>-6547</v>
      </c>
      <c r="C9" s="5" t="n">
        <v>-6159</v>
      </c>
    </row>
    <row r="10" spans="1:3">
      <c r="A10" s="4" t="s">
        <v>145</v>
      </c>
      <c r="B10" s="5" t="n">
        <v>135806</v>
      </c>
      <c r="C10" s="5" t="n">
        <v>134538</v>
      </c>
    </row>
    <row r="11" spans="1:3">
      <c r="A11" s="4" t="s">
        <v>146</v>
      </c>
    </row>
    <row r="12" spans="1:3">
      <c r="A12" s="4" t="s">
        <v>141</v>
      </c>
      <c r="B12" s="5" t="n">
        <v>830</v>
      </c>
      <c r="C12" s="5" t="n">
        <v>865</v>
      </c>
    </row>
    <row r="13" spans="1:3">
      <c r="A13" s="4" t="s">
        <v>147</v>
      </c>
    </row>
    <row r="14" spans="1:3">
      <c r="A14" s="4" t="s">
        <v>141</v>
      </c>
      <c r="B14" s="5" t="n">
        <v>2290</v>
      </c>
      <c r="C14" s="5" t="n">
        <v>2433</v>
      </c>
    </row>
    <row r="15" spans="1:3">
      <c r="A15" s="4" t="s">
        <v>148</v>
      </c>
    </row>
    <row r="16" spans="1:3">
      <c r="A16" s="4" t="s">
        <v>141</v>
      </c>
      <c r="B16" s="5" t="n">
        <v>845</v>
      </c>
      <c r="C16" s="5" t="n">
        <v>890</v>
      </c>
    </row>
    <row r="17" spans="1:3">
      <c r="A17" s="4" t="s">
        <v>149</v>
      </c>
    </row>
    <row r="18" spans="1:3">
      <c r="A18" s="4" t="s">
        <v>141</v>
      </c>
      <c r="B18" s="5" t="n">
        <v>2258</v>
      </c>
      <c r="C18" s="5" t="n">
        <v>2408</v>
      </c>
    </row>
    <row r="19" spans="1:3">
      <c r="A19" s="4" t="s">
        <v>150</v>
      </c>
    </row>
    <row r="20" spans="1:3">
      <c r="A20" s="4" t="s">
        <v>141</v>
      </c>
      <c r="B20" s="5" t="n">
        <v>23000</v>
      </c>
      <c r="C20" s="5" t="n">
        <v>23000</v>
      </c>
    </row>
    <row r="21" spans="1:3">
      <c r="A21" s="4" t="s">
        <v>151</v>
      </c>
    </row>
    <row r="22" spans="1:3">
      <c r="A22" s="4" t="s">
        <v>141</v>
      </c>
      <c r="B22" s="5" t="n">
        <v>22500</v>
      </c>
      <c r="C22" s="5" t="n">
        <v>22500</v>
      </c>
    </row>
    <row r="23" spans="1:3">
      <c r="A23" s="4" t="s">
        <v>152</v>
      </c>
    </row>
    <row r="24" spans="1:3">
      <c r="A24" s="4" t="s">
        <v>141</v>
      </c>
      <c r="B24" s="5" t="n">
        <v>9915</v>
      </c>
      <c r="C24" s="5" t="n">
        <v>9915</v>
      </c>
    </row>
    <row r="25" spans="1:3">
      <c r="A25" s="4" t="s">
        <v>153</v>
      </c>
    </row>
    <row r="26" spans="1:3">
      <c r="A26" s="4" t="s">
        <v>141</v>
      </c>
      <c r="B26" s="5" t="n">
        <v>740</v>
      </c>
      <c r="C26" s="5" t="n">
        <v>780</v>
      </c>
    </row>
    <row r="27" spans="1:3">
      <c r="A27" s="4" t="s">
        <v>154</v>
      </c>
    </row>
    <row r="28" spans="1:3">
      <c r="A28" s="4" t="s">
        <v>141</v>
      </c>
      <c r="B28" s="5" t="n">
        <v>2107</v>
      </c>
      <c r="C28" s="5" t="n">
        <v>2258</v>
      </c>
    </row>
    <row r="29" spans="1:3">
      <c r="A29" s="4" t="s">
        <v>155</v>
      </c>
    </row>
    <row r="30" spans="1:3">
      <c r="A30" s="4" t="s">
        <v>141</v>
      </c>
      <c r="B30" s="5" t="n">
        <v>1505</v>
      </c>
      <c r="C30" s="5" t="n">
        <v>1590</v>
      </c>
    </row>
    <row r="31" spans="1:3">
      <c r="A31" s="4" t="s">
        <v>156</v>
      </c>
    </row>
    <row r="32" spans="1:3">
      <c r="A32" s="4" t="s">
        <v>141</v>
      </c>
      <c r="B32" s="5" t="n">
        <v>1237</v>
      </c>
      <c r="C32" s="5" t="n">
        <v>1337</v>
      </c>
    </row>
    <row r="33" spans="1:3">
      <c r="A33" s="4" t="s">
        <v>157</v>
      </c>
    </row>
    <row r="34" spans="1:3">
      <c r="A34" s="4" t="s">
        <v>141</v>
      </c>
      <c r="B34" s="5" t="n">
        <v>1095</v>
      </c>
      <c r="C34" s="5" t="n">
        <v>1175</v>
      </c>
    </row>
    <row r="35" spans="1:3">
      <c r="A35" s="4" t="s">
        <v>158</v>
      </c>
    </row>
    <row r="36" spans="1:3">
      <c r="A36" s="4" t="s">
        <v>141</v>
      </c>
      <c r="B36" s="5" t="n">
        <v>750</v>
      </c>
      <c r="C36" s="5" t="n">
        <v>824</v>
      </c>
    </row>
    <row r="37" spans="1:3">
      <c r="A37" s="4" t="s">
        <v>159</v>
      </c>
    </row>
    <row r="38" spans="1:3">
      <c r="A38" s="4" t="s">
        <v>141</v>
      </c>
      <c r="B38" s="5" t="n">
        <v>988</v>
      </c>
      <c r="C38" s="5" t="n">
        <v>1078</v>
      </c>
    </row>
    <row r="39" spans="1:3">
      <c r="A39" s="4" t="s">
        <v>160</v>
      </c>
    </row>
    <row r="40" spans="1:3">
      <c r="A40" s="4" t="s">
        <v>141</v>
      </c>
      <c r="B40" s="5" t="n">
        <v>880</v>
      </c>
      <c r="C40" s="5" t="n">
        <v>960</v>
      </c>
    </row>
    <row r="41" spans="1:3">
      <c r="A41" s="4" t="s">
        <v>161</v>
      </c>
    </row>
    <row r="42" spans="1:3">
      <c r="A42" s="4" t="s">
        <v>141</v>
      </c>
      <c r="B42" s="5" t="n">
        <v>610</v>
      </c>
      <c r="C42" s="5" t="n">
        <v>700</v>
      </c>
    </row>
    <row r="43" spans="1:3">
      <c r="A43" s="4" t="s">
        <v>162</v>
      </c>
    </row>
    <row r="44" spans="1:3">
      <c r="A44" s="4" t="s">
        <v>141</v>
      </c>
      <c r="B44" s="5" t="n">
        <v>813</v>
      </c>
      <c r="C44" s="5" t="n">
        <v>903</v>
      </c>
    </row>
    <row r="45" spans="1:3">
      <c r="A45" s="4" t="s">
        <v>163</v>
      </c>
    </row>
    <row r="46" spans="1:3">
      <c r="A46" s="4" t="s">
        <v>141</v>
      </c>
      <c r="B46" s="5" t="n">
        <v>2296</v>
      </c>
      <c r="C46" s="5" t="n">
        <v>2713</v>
      </c>
    </row>
    <row r="47" spans="1:3">
      <c r="A47" s="4" t="s">
        <v>164</v>
      </c>
    </row>
    <row r="48" spans="1:3">
      <c r="A48" s="4" t="s">
        <v>141</v>
      </c>
      <c r="B48" s="5" t="n">
        <v>3495</v>
      </c>
      <c r="C48" s="5" t="n">
        <v>3690</v>
      </c>
    </row>
    <row r="49" spans="1:3">
      <c r="A49" s="4" t="s">
        <v>165</v>
      </c>
    </row>
    <row r="50" spans="1:3">
      <c r="A50" s="4" t="s">
        <v>141</v>
      </c>
      <c r="B50" s="5" t="n">
        <v>482</v>
      </c>
      <c r="C50" s="5" t="n">
        <v>603</v>
      </c>
    </row>
    <row r="51" spans="1:3">
      <c r="A51" s="4" t="s">
        <v>166</v>
      </c>
    </row>
    <row r="52" spans="1:3">
      <c r="A52" s="4" t="s">
        <v>141</v>
      </c>
      <c r="B52" s="5" t="n">
        <v>636</v>
      </c>
      <c r="C52" s="5" t="n">
        <v>779</v>
      </c>
    </row>
    <row r="53" spans="1:3">
      <c r="A53" s="4" t="s">
        <v>167</v>
      </c>
    </row>
    <row r="54" spans="1:3">
      <c r="A54" s="4" t="s">
        <v>141</v>
      </c>
      <c r="B54" s="5" t="n">
        <v>300</v>
      </c>
      <c r="C54" s="5" t="n">
        <v>440</v>
      </c>
    </row>
    <row r="55" spans="1:3">
      <c r="A55" s="4" t="s">
        <v>168</v>
      </c>
    </row>
    <row r="56" spans="1:3">
      <c r="A56" s="4" t="s">
        <v>141</v>
      </c>
      <c r="B56" s="5" t="n">
        <v>61</v>
      </c>
      <c r="C56" s="5" t="n">
        <v>122</v>
      </c>
    </row>
    <row r="57" spans="1:3">
      <c r="A57" s="4" t="s">
        <v>169</v>
      </c>
    </row>
    <row r="58" spans="1:3">
      <c r="A58" s="4" t="s">
        <v>141</v>
      </c>
      <c r="B58" s="5" t="n">
        <v>224</v>
      </c>
      <c r="C58" s="5" t="n">
        <v>336</v>
      </c>
    </row>
    <row r="59" spans="1:3">
      <c r="A59" s="4" t="s">
        <v>170</v>
      </c>
    </row>
    <row r="60" spans="1:3">
      <c r="A60" s="4" t="s">
        <v>141</v>
      </c>
      <c r="B60" s="5" t="n">
        <v>1123</v>
      </c>
      <c r="C60" s="5" t="n">
        <v>1154</v>
      </c>
    </row>
    <row r="61" spans="1:3">
      <c r="A61" s="4" t="s">
        <v>171</v>
      </c>
    </row>
    <row r="62" spans="1:3">
      <c r="A62" s="4" t="s">
        <v>141</v>
      </c>
      <c r="B62" s="5" t="n">
        <v>55</v>
      </c>
      <c r="C62" s="5" t="n">
        <v>107</v>
      </c>
    </row>
    <row r="63" spans="1:3">
      <c r="A63" s="4" t="s">
        <v>172</v>
      </c>
    </row>
    <row r="64" spans="1:3">
      <c r="A64" s="4" t="s">
        <v>141</v>
      </c>
      <c r="B64" s="5" t="n">
        <v>9937</v>
      </c>
      <c r="C64" s="5" t="n">
        <v>10267</v>
      </c>
    </row>
    <row r="65" spans="1:3">
      <c r="A65" s="4" t="s">
        <v>173</v>
      </c>
    </row>
    <row r="66" spans="1:3">
      <c r="A66" s="4" t="s">
        <v>141</v>
      </c>
      <c r="B66" s="5" t="n">
        <v>2134</v>
      </c>
      <c r="C66" s="5" t="n">
        <v>2191</v>
      </c>
    </row>
    <row r="67" spans="1:3">
      <c r="A67" s="4" t="s">
        <v>174</v>
      </c>
    </row>
    <row r="68" spans="1:3">
      <c r="A68" s="4" t="s">
        <v>141</v>
      </c>
      <c r="B68" s="5" t="n">
        <v>3083</v>
      </c>
      <c r="C68" s="5" t="n">
        <v>3271</v>
      </c>
    </row>
    <row r="69" spans="1:3">
      <c r="A69" s="4" t="s">
        <v>175</v>
      </c>
    </row>
    <row r="70" spans="1:3">
      <c r="A70" s="4" t="s">
        <v>141</v>
      </c>
      <c r="B70" s="5" t="n">
        <v>6325</v>
      </c>
      <c r="C70" s="5" t="n">
        <v>6709</v>
      </c>
    </row>
    <row r="71" spans="1:3">
      <c r="A71" s="4" t="s">
        <v>176</v>
      </c>
    </row>
    <row r="72" spans="1:3">
      <c r="A72" s="4" t="s">
        <v>141</v>
      </c>
      <c r="B72" s="5" t="n">
        <v>962</v>
      </c>
      <c r="C72" s="5" t="n">
        <v>1015</v>
      </c>
    </row>
    <row r="73" spans="1:3">
      <c r="A73" s="4" t="s">
        <v>177</v>
      </c>
    </row>
    <row r="74" spans="1:3">
      <c r="A74" s="4" t="s">
        <v>141</v>
      </c>
      <c r="B74" s="5" t="n">
        <v>4040</v>
      </c>
      <c r="C74" s="5" t="n">
        <v>4302</v>
      </c>
    </row>
    <row r="75" spans="1:3">
      <c r="A75" s="4" t="s">
        <v>178</v>
      </c>
    </row>
    <row r="76" spans="1:3">
      <c r="A76" s="4" t="s">
        <v>141</v>
      </c>
      <c r="B76" s="5" t="n">
        <v>266</v>
      </c>
      <c r="C76" s="5" t="n">
        <v>276</v>
      </c>
    </row>
    <row r="77" spans="1:3">
      <c r="A77" s="4" t="s">
        <v>179</v>
      </c>
    </row>
    <row r="78" spans="1:3">
      <c r="A78" s="4" t="s">
        <v>141</v>
      </c>
      <c r="B78" s="5" t="n">
        <v>87</v>
      </c>
      <c r="C78" s="5" t="n">
        <v>91</v>
      </c>
    </row>
    <row r="79" spans="1:3">
      <c r="A79" s="4" t="s">
        <v>180</v>
      </c>
    </row>
    <row r="80" spans="1:3">
      <c r="A80" s="4" t="s">
        <v>141</v>
      </c>
      <c r="B80" s="5" t="n">
        <v>162</v>
      </c>
      <c r="C80" s="5" t="n">
        <v>213</v>
      </c>
    </row>
    <row r="81" spans="1:3">
      <c r="A81" s="4" t="s">
        <v>181</v>
      </c>
    </row>
    <row r="82" spans="1:3">
      <c r="A82" s="4" t="s">
        <v>141</v>
      </c>
      <c r="B82" s="5" t="n">
        <v>128</v>
      </c>
      <c r="C82" s="5" t="n">
        <v>166</v>
      </c>
    </row>
    <row r="83" spans="1:3">
      <c r="A83" s="4" t="s">
        <v>182</v>
      </c>
    </row>
    <row r="84" spans="1:3">
      <c r="A84" s="4" t="s">
        <v>141</v>
      </c>
      <c r="B84" s="5" t="n">
        <v>427</v>
      </c>
      <c r="C84" s="5" t="n">
        <v>465</v>
      </c>
    </row>
    <row r="85" spans="1:3">
      <c r="A85" s="4" t="s">
        <v>183</v>
      </c>
    </row>
    <row r="86" spans="1:3">
      <c r="A86" s="4" t="s">
        <v>141</v>
      </c>
      <c r="B86" s="5" t="n">
        <v>578</v>
      </c>
      <c r="C86" s="5" t="n">
        <v>603</v>
      </c>
    </row>
    <row r="87" spans="1:3">
      <c r="A87" s="4" t="s">
        <v>184</v>
      </c>
    </row>
    <row r="88" spans="1:3">
      <c r="A88" s="4" t="s">
        <v>141</v>
      </c>
      <c r="B88" s="5" t="n">
        <v>1958</v>
      </c>
      <c r="C88" s="5" t="n">
        <v>2062</v>
      </c>
    </row>
    <row r="89" spans="1:3">
      <c r="A89" s="4" t="s">
        <v>185</v>
      </c>
    </row>
    <row r="90" spans="1:3">
      <c r="A90" s="4" t="s">
        <v>141</v>
      </c>
      <c r="B90" s="5" t="n">
        <v>392</v>
      </c>
      <c r="C90" s="5" t="n">
        <v>431</v>
      </c>
    </row>
    <row r="91" spans="1:3">
      <c r="A91" s="4" t="s">
        <v>186</v>
      </c>
    </row>
    <row r="92" spans="1:3">
      <c r="A92" s="4" t="s">
        <v>141</v>
      </c>
      <c r="B92" s="5" t="n">
        <v>3897</v>
      </c>
      <c r="C92" s="5" t="n">
        <v>4107</v>
      </c>
    </row>
    <row r="93" spans="1:3">
      <c r="A93" s="4" t="s">
        <v>187</v>
      </c>
    </row>
    <row r="94" spans="1:3">
      <c r="A94" s="4" t="s">
        <v>141</v>
      </c>
      <c r="B94" s="5" t="n">
        <v>304</v>
      </c>
      <c r="C94" s="5" t="n">
        <v>329</v>
      </c>
    </row>
    <row r="95" spans="1:3">
      <c r="A95" s="4" t="s">
        <v>188</v>
      </c>
    </row>
    <row r="96" spans="1:3">
      <c r="A96" s="4" t="s">
        <v>141</v>
      </c>
      <c r="B96" s="5" t="n">
        <v>4480</v>
      </c>
      <c r="C96" s="5" t="n">
        <v>4795</v>
      </c>
    </row>
    <row r="97" spans="1:3">
      <c r="A97" s="4" t="s">
        <v>189</v>
      </c>
    </row>
    <row r="98" spans="1:3">
      <c r="A98" s="4" t="s">
        <v>141</v>
      </c>
      <c r="B98" s="5" t="n">
        <v>3617</v>
      </c>
      <c r="C98" s="5" t="n">
        <v>3827</v>
      </c>
    </row>
    <row r="99" spans="1:3">
      <c r="A99" s="4" t="s">
        <v>190</v>
      </c>
    </row>
    <row r="100" spans="1:3">
      <c r="A100" s="4" t="s">
        <v>141</v>
      </c>
      <c r="B100" s="5" t="n">
        <v>1241</v>
      </c>
      <c r="C100" s="5" t="n">
        <v>1415</v>
      </c>
    </row>
    <row r="101" spans="1:3">
      <c r="A101" s="4" t="s">
        <v>191</v>
      </c>
    </row>
    <row r="102" spans="1:3">
      <c r="A102" s="4" t="s">
        <v>141</v>
      </c>
      <c r="B102" s="5" t="n">
        <v>14439</v>
      </c>
      <c r="C102" s="5" t="n">
        <v>7470</v>
      </c>
    </row>
    <row r="103" spans="1:3">
      <c r="A103" s="4" t="s">
        <v>172</v>
      </c>
    </row>
    <row r="104" spans="1:3">
      <c r="A104" s="4" t="s">
        <v>141</v>
      </c>
      <c r="B104" s="5" t="n">
        <v>3687</v>
      </c>
      <c r="C104" s="5" t="n">
        <v>3809</v>
      </c>
    </row>
    <row r="105" spans="1:3">
      <c r="A105" s="4" t="s">
        <v>192</v>
      </c>
    </row>
    <row r="106" spans="1:3">
      <c r="A106" s="4" t="s">
        <v>140</v>
      </c>
      <c r="B106" s="5" t="n">
        <v>1005</v>
      </c>
      <c r="C106" s="5" t="n">
        <v>1007</v>
      </c>
    </row>
    <row r="107" spans="1:3">
      <c r="A107" s="4" t="s">
        <v>193</v>
      </c>
    </row>
    <row r="108" spans="1:3">
      <c r="A108" s="4" t="s">
        <v>140</v>
      </c>
      <c r="B108" s="5" t="n">
        <v>349</v>
      </c>
      <c r="C108" s="5" t="n">
        <v>349</v>
      </c>
    </row>
    <row r="109" spans="1:3">
      <c r="A109" s="4" t="s">
        <v>194</v>
      </c>
    </row>
    <row r="110" spans="1:3">
      <c r="A110" s="4" t="s">
        <v>140</v>
      </c>
      <c r="B110" s="5" t="n">
        <v>79</v>
      </c>
      <c r="C110" s="5" t="n">
        <v>80</v>
      </c>
    </row>
    <row r="111" spans="1:3">
      <c r="A111" s="4" t="s">
        <v>195</v>
      </c>
    </row>
    <row r="112" spans="1:3">
      <c r="A112" s="4" t="s">
        <v>140</v>
      </c>
      <c r="B112" s="5" t="n">
        <v>1000</v>
      </c>
      <c r="C112" s="5" t="n">
        <v>1000</v>
      </c>
    </row>
    <row r="113" spans="1:3">
      <c r="A113" s="4" t="s">
        <v>196</v>
      </c>
    </row>
    <row r="114" spans="1:3">
      <c r="A114" s="4" t="s">
        <v>140</v>
      </c>
      <c r="B114" s="7" t="n">
        <v>1115</v>
      </c>
      <c r="C114" s="7" t="n">
        <v>1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7</v>
      </c>
      <c r="B1" s="2" t="s">
        <v>1</v>
      </c>
    </row>
    <row r="2" spans="1:3">
      <c r="B2" s="2" t="s">
        <v>2</v>
      </c>
      <c r="C2" s="2" t="s">
        <v>49</v>
      </c>
    </row>
    <row r="3" spans="1:3">
      <c r="A3" s="4" t="s">
        <v>198</v>
      </c>
      <c r="B3" s="5" t="n">
        <v>40000</v>
      </c>
      <c r="C3" s="5" t="n">
        <v>40000</v>
      </c>
    </row>
    <row r="4" spans="1:3">
      <c r="A4" s="4" t="s">
        <v>199</v>
      </c>
      <c r="B4" s="5" t="n">
        <v>16345</v>
      </c>
      <c r="C4" s="5" t="n">
        <v>16296</v>
      </c>
    </row>
    <row r="5" spans="1:3">
      <c r="A5" s="4" t="s">
        <v>200</v>
      </c>
      <c r="B5" s="5" t="n">
        <v>126</v>
      </c>
      <c r="C5" s="5" t="n">
        <v>126</v>
      </c>
    </row>
    <row r="6" spans="1:3">
      <c r="A6" s="4" t="s">
        <v>201</v>
      </c>
      <c r="B6" s="5" t="n">
        <v>24</v>
      </c>
      <c r="C6" s="5" t="n">
        <v>24</v>
      </c>
    </row>
    <row r="7" spans="1:3">
      <c r="A7" s="4" t="s">
        <v>192</v>
      </c>
    </row>
    <row r="8" spans="1:3">
      <c r="A8" s="4" t="s">
        <v>201</v>
      </c>
      <c r="B8" s="5" t="n">
        <v>10</v>
      </c>
      <c r="C8" s="5" t="n">
        <v>10</v>
      </c>
    </row>
    <row r="9" spans="1:3">
      <c r="A9" s="4" t="s">
        <v>193</v>
      </c>
    </row>
    <row r="10" spans="1:3">
      <c r="A10" s="4" t="s">
        <v>201</v>
      </c>
      <c r="B10" s="5" t="n">
        <v>3</v>
      </c>
      <c r="C10" s="5" t="n">
        <v>3</v>
      </c>
    </row>
    <row r="11" spans="1:3">
      <c r="A11" s="4" t="s">
        <v>194</v>
      </c>
    </row>
    <row r="12" spans="1:3">
      <c r="A12" s="4" t="s">
        <v>201</v>
      </c>
      <c r="B12" s="5" t="n">
        <v>1</v>
      </c>
      <c r="C12" s="5" t="n">
        <v>1</v>
      </c>
    </row>
    <row r="13" spans="1:3">
      <c r="A13" s="4" t="s">
        <v>195</v>
      </c>
    </row>
    <row r="14" spans="1:3">
      <c r="A14" s="4" t="s">
        <v>201</v>
      </c>
      <c r="B14" s="5" t="n">
        <v>10</v>
      </c>
      <c r="C14" s="5" t="n">
        <v>10</v>
      </c>
    </row>
    <row r="15" spans="1:3">
      <c r="A15" s="4" t="s">
        <v>196</v>
      </c>
    </row>
    <row r="16" spans="1:3">
      <c r="A16" s="4" t="s">
        <v>202</v>
      </c>
      <c r="B16" s="4" t="s">
        <v>203</v>
      </c>
    </row>
    <row r="17" spans="1:3">
      <c r="A17" s="4" t="s">
        <v>204</v>
      </c>
      <c r="B17" s="4" t="s">
        <v>205</v>
      </c>
    </row>
    <row r="18" spans="1:3">
      <c r="A18" s="4" t="s">
        <v>188</v>
      </c>
    </row>
    <row r="19" spans="1:3">
      <c r="A19" s="4" t="s">
        <v>202</v>
      </c>
      <c r="B19" s="4" t="s">
        <v>206</v>
      </c>
    </row>
    <row r="20" spans="1:3">
      <c r="A20" s="4" t="s">
        <v>204</v>
      </c>
      <c r="B20" s="4" t="s">
        <v>207</v>
      </c>
    </row>
    <row r="21" spans="1:3">
      <c r="A21" s="4" t="s">
        <v>189</v>
      </c>
    </row>
    <row r="22" spans="1:3">
      <c r="A22" s="4" t="s">
        <v>202</v>
      </c>
      <c r="B22" s="4" t="s">
        <v>208</v>
      </c>
    </row>
    <row r="23" spans="1:3">
      <c r="A23" s="4" t="s">
        <v>204</v>
      </c>
      <c r="B23" s="4" t="s">
        <v>209</v>
      </c>
    </row>
    <row r="24" spans="1:3">
      <c r="A24" s="4" t="s">
        <v>186</v>
      </c>
    </row>
    <row r="25" spans="1:3">
      <c r="A25" s="4" t="s">
        <v>202</v>
      </c>
      <c r="B25" s="4" t="s">
        <v>210</v>
      </c>
    </row>
    <row r="26" spans="1:3">
      <c r="A26" s="4" t="s">
        <v>204</v>
      </c>
      <c r="B26" s="4" t="s">
        <v>211</v>
      </c>
    </row>
    <row r="27" spans="1:3">
      <c r="A27" s="4" t="s">
        <v>187</v>
      </c>
    </row>
    <row r="28" spans="1:3">
      <c r="A28" s="4" t="s">
        <v>202</v>
      </c>
      <c r="B28" s="4" t="s">
        <v>212</v>
      </c>
    </row>
    <row r="29" spans="1:3">
      <c r="A29" s="4" t="s">
        <v>204</v>
      </c>
      <c r="B29" s="4" t="s">
        <v>213</v>
      </c>
    </row>
    <row r="30" spans="1:3">
      <c r="A30" s="4" t="s">
        <v>184</v>
      </c>
    </row>
    <row r="31" spans="1:3">
      <c r="A31" s="4" t="s">
        <v>202</v>
      </c>
      <c r="B31" s="4" t="s">
        <v>214</v>
      </c>
    </row>
    <row r="32" spans="1:3">
      <c r="A32" s="4" t="s">
        <v>204</v>
      </c>
      <c r="B32" s="4" t="s">
        <v>215</v>
      </c>
    </row>
    <row r="33" spans="1:3">
      <c r="A33" s="4" t="s">
        <v>185</v>
      </c>
    </row>
    <row r="34" spans="1:3">
      <c r="A34" s="4" t="s">
        <v>202</v>
      </c>
      <c r="B34" s="4" t="s">
        <v>216</v>
      </c>
    </row>
    <row r="35" spans="1:3">
      <c r="A35" s="4" t="s">
        <v>204</v>
      </c>
      <c r="B35" s="4" t="s">
        <v>217</v>
      </c>
    </row>
    <row r="36" spans="1:3">
      <c r="A36" s="4" t="s">
        <v>182</v>
      </c>
    </row>
    <row r="37" spans="1:3">
      <c r="A37" s="4" t="s">
        <v>202</v>
      </c>
      <c r="B37" s="4" t="s">
        <v>218</v>
      </c>
    </row>
    <row r="38" spans="1:3">
      <c r="A38" s="4" t="s">
        <v>204</v>
      </c>
      <c r="B38" s="4" t="s">
        <v>219</v>
      </c>
    </row>
    <row r="39" spans="1:3">
      <c r="A39" s="4" t="s">
        <v>183</v>
      </c>
    </row>
    <row r="40" spans="1:3">
      <c r="A40" s="4" t="s">
        <v>202</v>
      </c>
      <c r="B40" s="4" t="s">
        <v>220</v>
      </c>
    </row>
    <row r="41" spans="1:3">
      <c r="A41" s="4" t="s">
        <v>204</v>
      </c>
      <c r="B41" s="4" t="s">
        <v>221</v>
      </c>
    </row>
    <row r="42" spans="1:3">
      <c r="A42" s="4" t="s">
        <v>180</v>
      </c>
    </row>
    <row r="43" spans="1:3">
      <c r="A43" s="4" t="s">
        <v>204</v>
      </c>
      <c r="B43" s="4" t="s">
        <v>222</v>
      </c>
    </row>
    <row r="44" spans="1:3">
      <c r="A44" s="4" t="s">
        <v>223</v>
      </c>
    </row>
    <row r="45" spans="1:3">
      <c r="A45" s="4" t="s">
        <v>202</v>
      </c>
      <c r="B45" s="4" t="s">
        <v>224</v>
      </c>
    </row>
    <row r="46" spans="1:3">
      <c r="A46" s="4" t="s">
        <v>225</v>
      </c>
    </row>
    <row r="47" spans="1:3">
      <c r="A47" s="4" t="s">
        <v>202</v>
      </c>
      <c r="B47" s="4" t="s">
        <v>226</v>
      </c>
    </row>
    <row r="48" spans="1:3">
      <c r="A48" s="4" t="s">
        <v>181</v>
      </c>
    </row>
    <row r="49" spans="1:3">
      <c r="A49" s="4" t="s">
        <v>202</v>
      </c>
      <c r="B49" s="4" t="s">
        <v>224</v>
      </c>
    </row>
    <row r="50" spans="1:3">
      <c r="A50" s="4" t="s">
        <v>204</v>
      </c>
      <c r="B50" s="4" t="s">
        <v>222</v>
      </c>
    </row>
    <row r="51" spans="1:3">
      <c r="A51" s="4" t="s">
        <v>178</v>
      </c>
    </row>
    <row r="52" spans="1:3">
      <c r="A52" s="4" t="s">
        <v>202</v>
      </c>
      <c r="B52" s="4" t="s">
        <v>227</v>
      </c>
    </row>
    <row r="53" spans="1:3">
      <c r="A53" s="4" t="s">
        <v>204</v>
      </c>
      <c r="B53" s="4" t="s">
        <v>228</v>
      </c>
    </row>
    <row r="54" spans="1:3">
      <c r="A54" s="4" t="s">
        <v>179</v>
      </c>
    </row>
    <row r="55" spans="1:3">
      <c r="A55" s="4" t="s">
        <v>202</v>
      </c>
      <c r="B55" s="4" t="s">
        <v>227</v>
      </c>
    </row>
    <row r="56" spans="1:3">
      <c r="A56" s="4" t="s">
        <v>204</v>
      </c>
      <c r="B56" s="4" t="s">
        <v>229</v>
      </c>
    </row>
    <row r="57" spans="1:3">
      <c r="A57" s="4" t="s">
        <v>176</v>
      </c>
    </row>
    <row r="58" spans="1:3">
      <c r="A58" s="4" t="s">
        <v>202</v>
      </c>
      <c r="B58" s="4" t="s">
        <v>230</v>
      </c>
    </row>
    <row r="59" spans="1:3">
      <c r="A59" s="4" t="s">
        <v>204</v>
      </c>
      <c r="B59" s="4" t="s">
        <v>231</v>
      </c>
    </row>
    <row r="60" spans="1:3">
      <c r="A60" s="4" t="s">
        <v>177</v>
      </c>
    </row>
    <row r="61" spans="1:3">
      <c r="A61" s="4" t="s">
        <v>202</v>
      </c>
      <c r="B61" s="4" t="s">
        <v>232</v>
      </c>
    </row>
    <row r="62" spans="1:3">
      <c r="A62" s="4" t="s">
        <v>204</v>
      </c>
      <c r="B62" s="4" t="s">
        <v>233</v>
      </c>
    </row>
    <row r="63" spans="1:3">
      <c r="A63" s="4" t="s">
        <v>174</v>
      </c>
    </row>
    <row r="64" spans="1:3">
      <c r="A64" s="4" t="s">
        <v>202</v>
      </c>
      <c r="B64" s="4" t="s">
        <v>234</v>
      </c>
    </row>
    <row r="65" spans="1:3">
      <c r="A65" s="4" t="s">
        <v>204</v>
      </c>
      <c r="B65" s="4" t="s">
        <v>235</v>
      </c>
    </row>
    <row r="66" spans="1:3">
      <c r="A66" s="4" t="s">
        <v>175</v>
      </c>
    </row>
    <row r="67" spans="1:3">
      <c r="A67" s="4" t="s">
        <v>202</v>
      </c>
      <c r="B67" s="4" t="s">
        <v>236</v>
      </c>
    </row>
    <row r="68" spans="1:3">
      <c r="A68" s="4" t="s">
        <v>204</v>
      </c>
      <c r="B68" s="4" t="s">
        <v>235</v>
      </c>
    </row>
    <row r="69" spans="1:3">
      <c r="A69" s="4" t="s">
        <v>172</v>
      </c>
    </row>
    <row r="70" spans="1:3">
      <c r="A70" s="4" t="s">
        <v>202</v>
      </c>
      <c r="B70" s="4" t="s">
        <v>237</v>
      </c>
    </row>
    <row r="71" spans="1:3">
      <c r="A71" s="4" t="s">
        <v>204</v>
      </c>
      <c r="B71" s="4" t="s">
        <v>238</v>
      </c>
    </row>
    <row r="72" spans="1:3">
      <c r="A72" s="4" t="s">
        <v>173</v>
      </c>
    </row>
    <row r="73" spans="1:3">
      <c r="A73" s="4" t="s">
        <v>202</v>
      </c>
      <c r="B73" s="4" t="s">
        <v>239</v>
      </c>
    </row>
    <row r="74" spans="1:3">
      <c r="A74" s="4" t="s">
        <v>204</v>
      </c>
      <c r="B74" s="4" t="s">
        <v>240</v>
      </c>
    </row>
    <row r="75" spans="1:3">
      <c r="A75" s="4" t="s">
        <v>170</v>
      </c>
    </row>
    <row r="76" spans="1:3">
      <c r="A76" s="4" t="s">
        <v>202</v>
      </c>
      <c r="B76" s="4" t="s">
        <v>239</v>
      </c>
    </row>
    <row r="77" spans="1:3">
      <c r="A77" s="4" t="s">
        <v>204</v>
      </c>
      <c r="B77" s="4" t="s">
        <v>241</v>
      </c>
    </row>
    <row r="78" spans="1:3">
      <c r="A78" s="4" t="s">
        <v>171</v>
      </c>
    </row>
    <row r="79" spans="1:3">
      <c r="A79" s="4" t="s">
        <v>202</v>
      </c>
      <c r="B79" s="4" t="s">
        <v>242</v>
      </c>
    </row>
    <row r="80" spans="1:3">
      <c r="A80" s="4" t="s">
        <v>204</v>
      </c>
      <c r="B80" s="4" t="s">
        <v>243</v>
      </c>
    </row>
    <row r="81" spans="1:3">
      <c r="A81" s="4" t="s">
        <v>168</v>
      </c>
    </row>
    <row r="82" spans="1:3">
      <c r="A82" s="4" t="s">
        <v>204</v>
      </c>
      <c r="B82" s="4" t="s">
        <v>243</v>
      </c>
    </row>
    <row r="83" spans="1:3">
      <c r="A83" s="4" t="s">
        <v>244</v>
      </c>
    </row>
    <row r="84" spans="1:3">
      <c r="A84" s="4" t="s">
        <v>202</v>
      </c>
      <c r="B84" s="4" t="s">
        <v>245</v>
      </c>
    </row>
    <row r="85" spans="1:3">
      <c r="A85" s="4" t="s">
        <v>246</v>
      </c>
    </row>
    <row r="86" spans="1:3">
      <c r="A86" s="4" t="s">
        <v>202</v>
      </c>
      <c r="B86" s="4" t="s">
        <v>247</v>
      </c>
    </row>
    <row r="87" spans="1:3">
      <c r="A87" s="4" t="s">
        <v>169</v>
      </c>
    </row>
    <row r="88" spans="1:3">
      <c r="A88" s="4" t="s">
        <v>202</v>
      </c>
      <c r="B88" s="4" t="s">
        <v>242</v>
      </c>
    </row>
    <row r="89" spans="1:3">
      <c r="A89" s="4" t="s">
        <v>204</v>
      </c>
      <c r="B89" s="4" t="s">
        <v>248</v>
      </c>
    </row>
    <row r="90" spans="1:3">
      <c r="A90" s="4" t="s">
        <v>167</v>
      </c>
    </row>
    <row r="91" spans="1:3">
      <c r="A91" s="4" t="s">
        <v>204</v>
      </c>
      <c r="B91" s="4" t="s">
        <v>248</v>
      </c>
    </row>
    <row r="92" spans="1:3">
      <c r="A92" s="4" t="s">
        <v>249</v>
      </c>
    </row>
    <row r="93" spans="1:3">
      <c r="A93" s="4" t="s">
        <v>202</v>
      </c>
      <c r="B93" s="4" t="s">
        <v>250</v>
      </c>
    </row>
    <row r="94" spans="1:3">
      <c r="A94" s="4" t="s">
        <v>251</v>
      </c>
    </row>
    <row r="95" spans="1:3">
      <c r="A95" s="4" t="s">
        <v>202</v>
      </c>
      <c r="B95" s="4" t="s">
        <v>252</v>
      </c>
    </row>
    <row r="96" spans="1:3">
      <c r="A96" s="4" t="s">
        <v>165</v>
      </c>
    </row>
    <row r="97" spans="1:3">
      <c r="A97" s="4" t="s">
        <v>202</v>
      </c>
      <c r="B97" s="4" t="s">
        <v>242</v>
      </c>
    </row>
    <row r="98" spans="1:3">
      <c r="A98" s="4" t="s">
        <v>204</v>
      </c>
      <c r="B98" s="4" t="s">
        <v>222</v>
      </c>
    </row>
    <row r="99" spans="1:3">
      <c r="A99" s="4" t="s">
        <v>166</v>
      </c>
    </row>
    <row r="100" spans="1:3">
      <c r="A100" s="4" t="s">
        <v>204</v>
      </c>
      <c r="B100" s="4" t="s">
        <v>222</v>
      </c>
    </row>
    <row r="101" spans="1:3">
      <c r="A101" s="4" t="s">
        <v>253</v>
      </c>
    </row>
    <row r="102" spans="1:3">
      <c r="A102" s="4" t="s">
        <v>202</v>
      </c>
      <c r="B102" s="4" t="s">
        <v>224</v>
      </c>
    </row>
    <row r="103" spans="1:3">
      <c r="A103" s="4" t="s">
        <v>254</v>
      </c>
    </row>
    <row r="104" spans="1:3">
      <c r="A104" s="4" t="s">
        <v>202</v>
      </c>
      <c r="B104" s="4" t="s">
        <v>226</v>
      </c>
    </row>
    <row r="105" spans="1:3">
      <c r="A105" s="4" t="s">
        <v>163</v>
      </c>
    </row>
    <row r="106" spans="1:3">
      <c r="A106" s="4" t="s">
        <v>202</v>
      </c>
      <c r="B106" s="4" t="s">
        <v>242</v>
      </c>
    </row>
    <row r="107" spans="1:3">
      <c r="A107" s="4" t="s">
        <v>204</v>
      </c>
      <c r="B107" s="4" t="s">
        <v>255</v>
      </c>
    </row>
    <row r="108" spans="1:3">
      <c r="A108" s="4" t="s">
        <v>164</v>
      </c>
    </row>
    <row r="109" spans="1:3">
      <c r="A109" s="4" t="s">
        <v>204</v>
      </c>
      <c r="B109" s="4" t="s">
        <v>256</v>
      </c>
    </row>
    <row r="110" spans="1:3">
      <c r="A110" s="4" t="s">
        <v>257</v>
      </c>
    </row>
    <row r="111" spans="1:3">
      <c r="A111" s="4" t="s">
        <v>202</v>
      </c>
      <c r="B111" s="4" t="s">
        <v>258</v>
      </c>
    </row>
    <row r="112" spans="1:3">
      <c r="A112" s="4" t="s">
        <v>259</v>
      </c>
    </row>
    <row r="113" spans="1:3">
      <c r="A113" s="4" t="s">
        <v>202</v>
      </c>
      <c r="B113" s="4" t="s">
        <v>260</v>
      </c>
    </row>
    <row r="114" spans="1:3">
      <c r="A114" s="4" t="s">
        <v>162</v>
      </c>
    </row>
    <row r="115" spans="1:3">
      <c r="A115" s="4" t="s">
        <v>202</v>
      </c>
      <c r="B115" s="4" t="s">
        <v>242</v>
      </c>
    </row>
    <row r="116" spans="1:3">
      <c r="A116" s="4" t="s">
        <v>204</v>
      </c>
      <c r="B116" s="4" t="s">
        <v>261</v>
      </c>
    </row>
    <row r="117" spans="1:3">
      <c r="A117" s="4" t="s">
        <v>160</v>
      </c>
    </row>
    <row r="118" spans="1:3">
      <c r="A118" s="4" t="s">
        <v>204</v>
      </c>
      <c r="B118" s="4" t="s">
        <v>261</v>
      </c>
    </row>
    <row r="119" spans="1:3">
      <c r="A119" s="4" t="s">
        <v>262</v>
      </c>
    </row>
    <row r="120" spans="1:3">
      <c r="A120" s="4" t="s">
        <v>202</v>
      </c>
      <c r="B120" s="4" t="s">
        <v>224</v>
      </c>
    </row>
    <row r="121" spans="1:3">
      <c r="A121" s="4" t="s">
        <v>263</v>
      </c>
    </row>
    <row r="122" spans="1:3">
      <c r="A122" s="4" t="s">
        <v>202</v>
      </c>
      <c r="B122" s="4" t="s">
        <v>226</v>
      </c>
    </row>
    <row r="123" spans="1:3">
      <c r="A123" s="4" t="s">
        <v>161</v>
      </c>
    </row>
    <row r="124" spans="1:3">
      <c r="A124" s="4" t="s">
        <v>202</v>
      </c>
      <c r="B124" s="4" t="s">
        <v>242</v>
      </c>
    </row>
    <row r="125" spans="1:3">
      <c r="A125" s="4" t="s">
        <v>204</v>
      </c>
      <c r="B125" s="4" t="s">
        <v>256</v>
      </c>
    </row>
    <row r="126" spans="1:3">
      <c r="A126" s="4" t="s">
        <v>158</v>
      </c>
    </row>
    <row r="127" spans="1:3">
      <c r="A127" s="4" t="s">
        <v>204</v>
      </c>
      <c r="B127" s="4" t="s">
        <v>264</v>
      </c>
    </row>
    <row r="128" spans="1:3">
      <c r="A128" s="4" t="s">
        <v>265</v>
      </c>
    </row>
    <row r="129" spans="1:3">
      <c r="A129" s="4" t="s">
        <v>202</v>
      </c>
      <c r="B129" s="4" t="s">
        <v>266</v>
      </c>
    </row>
    <row r="130" spans="1:3">
      <c r="A130" s="4" t="s">
        <v>267</v>
      </c>
    </row>
    <row r="131" spans="1:3">
      <c r="A131" s="4" t="s">
        <v>202</v>
      </c>
      <c r="B131" s="4" t="s">
        <v>226</v>
      </c>
    </row>
    <row r="132" spans="1:3">
      <c r="A132" s="4" t="s">
        <v>159</v>
      </c>
    </row>
    <row r="133" spans="1:3">
      <c r="A133" s="4" t="s">
        <v>202</v>
      </c>
      <c r="B133" s="4" t="s">
        <v>242</v>
      </c>
    </row>
    <row r="134" spans="1:3">
      <c r="A134" s="4" t="s">
        <v>204</v>
      </c>
      <c r="B134" s="4" t="s">
        <v>268</v>
      </c>
    </row>
    <row r="135" spans="1:3">
      <c r="A135" s="4" t="s">
        <v>157</v>
      </c>
    </row>
    <row r="136" spans="1:3">
      <c r="A136" s="4" t="s">
        <v>204</v>
      </c>
      <c r="B136" s="4" t="s">
        <v>268</v>
      </c>
    </row>
    <row r="137" spans="1:3">
      <c r="A137" s="4" t="s">
        <v>269</v>
      </c>
    </row>
    <row r="138" spans="1:3">
      <c r="A138" s="4" t="s">
        <v>202</v>
      </c>
      <c r="B138" s="4" t="s">
        <v>226</v>
      </c>
    </row>
    <row r="139" spans="1:3">
      <c r="A139" s="4" t="s">
        <v>270</v>
      </c>
    </row>
    <row r="140" spans="1:3">
      <c r="A140" s="4" t="s">
        <v>202</v>
      </c>
      <c r="B140" s="4" t="s">
        <v>260</v>
      </c>
    </row>
    <row r="141" spans="1:3">
      <c r="A141" s="4" t="s">
        <v>156</v>
      </c>
    </row>
    <row r="142" spans="1:3">
      <c r="A142" s="4" t="s">
        <v>202</v>
      </c>
      <c r="B142" s="4" t="s">
        <v>242</v>
      </c>
    </row>
    <row r="143" spans="1:3">
      <c r="A143" s="4" t="s">
        <v>204</v>
      </c>
      <c r="B143" s="4" t="s">
        <v>271</v>
      </c>
    </row>
    <row r="144" spans="1:3">
      <c r="A144" s="4" t="s">
        <v>155</v>
      </c>
    </row>
    <row r="145" spans="1:3">
      <c r="A145" s="4" t="s">
        <v>204</v>
      </c>
      <c r="B145" s="4" t="s">
        <v>271</v>
      </c>
    </row>
    <row r="146" spans="1:3">
      <c r="A146" s="4" t="s">
        <v>272</v>
      </c>
    </row>
    <row r="147" spans="1:3">
      <c r="A147" s="4" t="s">
        <v>202</v>
      </c>
      <c r="B147" s="4" t="s">
        <v>258</v>
      </c>
    </row>
    <row r="148" spans="1:3">
      <c r="A148" s="4" t="s">
        <v>273</v>
      </c>
    </row>
    <row r="149" spans="1:3">
      <c r="A149" s="4" t="s">
        <v>202</v>
      </c>
      <c r="B149" s="4" t="s">
        <v>274</v>
      </c>
    </row>
    <row r="150" spans="1:3">
      <c r="A150" s="4" t="s">
        <v>154</v>
      </c>
    </row>
    <row r="151" spans="1:3">
      <c r="A151" s="4" t="s">
        <v>202</v>
      </c>
      <c r="B151" s="4" t="s">
        <v>242</v>
      </c>
    </row>
    <row r="152" spans="1:3">
      <c r="A152" s="4" t="s">
        <v>204</v>
      </c>
      <c r="B152" s="4" t="s">
        <v>231</v>
      </c>
    </row>
    <row r="153" spans="1:3">
      <c r="A153" s="4" t="s">
        <v>153</v>
      </c>
    </row>
    <row r="154" spans="1:3">
      <c r="A154" s="4" t="s">
        <v>204</v>
      </c>
      <c r="B154" s="4" t="s">
        <v>231</v>
      </c>
    </row>
    <row r="155" spans="1:3">
      <c r="A155" s="4" t="s">
        <v>275</v>
      </c>
    </row>
    <row r="156" spans="1:3">
      <c r="A156" s="4" t="s">
        <v>202</v>
      </c>
      <c r="B156" s="4" t="s">
        <v>203</v>
      </c>
    </row>
    <row r="157" spans="1:3">
      <c r="A157" s="4" t="s">
        <v>276</v>
      </c>
    </row>
    <row r="158" spans="1:3">
      <c r="A158" s="4" t="s">
        <v>202</v>
      </c>
      <c r="B158" s="4" t="s">
        <v>226</v>
      </c>
    </row>
    <row r="159" spans="1:3">
      <c r="A159" s="4" t="s">
        <v>152</v>
      </c>
    </row>
    <row r="160" spans="1:3">
      <c r="A160" s="4" t="s">
        <v>202</v>
      </c>
      <c r="B160" s="4" t="s">
        <v>226</v>
      </c>
    </row>
    <row r="161" spans="1:3">
      <c r="A161" s="4" t="s">
        <v>204</v>
      </c>
      <c r="B161" s="4" t="s">
        <v>277</v>
      </c>
    </row>
    <row r="162" spans="1:3">
      <c r="A162" s="4" t="s">
        <v>151</v>
      </c>
    </row>
    <row r="163" spans="1:3">
      <c r="A163" s="4" t="s">
        <v>202</v>
      </c>
      <c r="B163" s="4" t="s">
        <v>278</v>
      </c>
    </row>
    <row r="164" spans="1:3">
      <c r="A164" s="4" t="s">
        <v>204</v>
      </c>
      <c r="B164" s="4" t="s">
        <v>279</v>
      </c>
    </row>
    <row r="165" spans="1:3">
      <c r="A165" s="4" t="s">
        <v>150</v>
      </c>
    </row>
    <row r="166" spans="1:3">
      <c r="A166" s="4" t="s">
        <v>202</v>
      </c>
      <c r="B166" s="4" t="s">
        <v>245</v>
      </c>
    </row>
    <row r="167" spans="1:3">
      <c r="A167" s="4" t="s">
        <v>204</v>
      </c>
      <c r="B167" s="4" t="s">
        <v>280</v>
      </c>
    </row>
    <row r="168" spans="1:3">
      <c r="A168" s="4" t="s">
        <v>149</v>
      </c>
    </row>
    <row r="169" spans="1:3">
      <c r="A169" s="4" t="s">
        <v>202</v>
      </c>
      <c r="B169" s="4" t="s">
        <v>242</v>
      </c>
    </row>
    <row r="170" spans="1:3">
      <c r="A170" s="4" t="s">
        <v>204</v>
      </c>
      <c r="B170" s="4" t="s">
        <v>281</v>
      </c>
    </row>
    <row r="171" spans="1:3">
      <c r="A171" s="4" t="s">
        <v>148</v>
      </c>
    </row>
    <row r="172" spans="1:3">
      <c r="A172" s="4" t="s">
        <v>204</v>
      </c>
      <c r="B172" s="4" t="s">
        <v>281</v>
      </c>
    </row>
    <row r="173" spans="1:3">
      <c r="A173" s="4" t="s">
        <v>282</v>
      </c>
    </row>
    <row r="174" spans="1:3">
      <c r="A174" s="4" t="s">
        <v>202</v>
      </c>
      <c r="B174" s="4" t="s">
        <v>258</v>
      </c>
    </row>
    <row r="175" spans="1:3">
      <c r="A175" s="4" t="s">
        <v>283</v>
      </c>
    </row>
    <row r="176" spans="1:3">
      <c r="A176" s="4" t="s">
        <v>202</v>
      </c>
      <c r="B176" s="4" t="s">
        <v>284</v>
      </c>
    </row>
    <row r="177" spans="1:3">
      <c r="A177" s="4" t="s">
        <v>147</v>
      </c>
    </row>
    <row r="178" spans="1:3">
      <c r="A178" s="4" t="s">
        <v>202</v>
      </c>
      <c r="B178" s="4" t="s">
        <v>242</v>
      </c>
    </row>
    <row r="179" spans="1:3">
      <c r="A179" s="4" t="s">
        <v>204</v>
      </c>
      <c r="B179" s="4" t="s">
        <v>285</v>
      </c>
    </row>
    <row r="180" spans="1:3">
      <c r="A180" s="4" t="s">
        <v>146</v>
      </c>
    </row>
    <row r="181" spans="1:3">
      <c r="A181" s="4" t="s">
        <v>204</v>
      </c>
      <c r="B181" s="4" t="s">
        <v>285</v>
      </c>
    </row>
    <row r="182" spans="1:3">
      <c r="A182" s="4" t="s">
        <v>286</v>
      </c>
    </row>
    <row r="183" spans="1:3">
      <c r="A183" s="4" t="s">
        <v>202</v>
      </c>
      <c r="B183" s="4" t="s">
        <v>258</v>
      </c>
    </row>
    <row r="184" spans="1:3">
      <c r="A184" s="4" t="s">
        <v>287</v>
      </c>
    </row>
    <row r="185" spans="1:3">
      <c r="A185" s="4" t="s">
        <v>202</v>
      </c>
      <c r="B185" s="4" t="s">
        <v>226</v>
      </c>
    </row>
    <row r="186" spans="1:3">
      <c r="A186" s="4" t="s">
        <v>190</v>
      </c>
    </row>
    <row r="187" spans="1:3">
      <c r="A187" s="4" t="s">
        <v>202</v>
      </c>
      <c r="B187" s="4" t="s">
        <v>288</v>
      </c>
    </row>
    <row r="188" spans="1:3">
      <c r="A188" s="4" t="s">
        <v>204</v>
      </c>
      <c r="B188" s="4" t="s">
        <v>289</v>
      </c>
    </row>
    <row r="189" spans="1:3">
      <c r="A189" s="4" t="s">
        <v>191</v>
      </c>
    </row>
    <row r="190" spans="1:3">
      <c r="A190" s="4" t="s">
        <v>202</v>
      </c>
      <c r="B190" s="4" t="s">
        <v>242</v>
      </c>
    </row>
    <row r="191" spans="1:3">
      <c r="A191" s="4" t="s">
        <v>172</v>
      </c>
    </row>
    <row r="192" spans="1:3">
      <c r="A192" s="4" t="s">
        <v>202</v>
      </c>
      <c r="B192" s="4" t="s">
        <v>290</v>
      </c>
    </row>
    <row r="193" spans="1:3">
      <c r="A193" s="4" t="s">
        <v>204</v>
      </c>
      <c r="B193" s="4" t="s">
        <v>238</v>
      </c>
    </row>
    <row r="194" spans="1:3">
      <c r="A194" s="4" t="s">
        <v>291</v>
      </c>
    </row>
    <row r="195" spans="1:3">
      <c r="A195" s="4" t="s">
        <v>202</v>
      </c>
      <c r="B195" s="4" t="s">
        <v>2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4:23:46Z</dcterms:created>
  <dcterms:modified xmlns:dcterms="http://purl.org/dc/terms/" xmlns:xsi="http://www.w3.org/2001/XMLSchema-instance" xsi:type="dcterms:W3CDTF">2017-11-02T14:23:46Z</dcterms:modified>
</cp:coreProperties>
</file>